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Certificates of Deposit in Oth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Foreclosed Asset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Federal Home Loan Bank and Fed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Financial Instruments With Off-" sheetId="20" state="visible" r:id="rId20"/>
    <sheet xmlns:r="http://schemas.openxmlformats.org/officeDocument/2006/relationships" name="Employee Benefits" sheetId="21" state="visible" r:id="rId21"/>
    <sheet xmlns:r="http://schemas.openxmlformats.org/officeDocument/2006/relationships" name="Regulatory Matters" sheetId="22" state="visible" r:id="rId22"/>
    <sheet xmlns:r="http://schemas.openxmlformats.org/officeDocument/2006/relationships" name="Fair Value Measurements" sheetId="23" state="visible" r:id="rId23"/>
    <sheet xmlns:r="http://schemas.openxmlformats.org/officeDocument/2006/relationships" name="Fair Value of Financial Instrum" sheetId="24" state="visible" r:id="rId24"/>
    <sheet xmlns:r="http://schemas.openxmlformats.org/officeDocument/2006/relationships" name="Parent Company Only Financial S" sheetId="25" state="visible" r:id="rId25"/>
    <sheet xmlns:r="http://schemas.openxmlformats.org/officeDocument/2006/relationships" name="Summary of Significant Accoun26" sheetId="26" state="visible" r:id="rId26"/>
    <sheet xmlns:r="http://schemas.openxmlformats.org/officeDocument/2006/relationships" name="Loss Per Share (Tables)" sheetId="27" state="visible" r:id="rId27"/>
    <sheet xmlns:r="http://schemas.openxmlformats.org/officeDocument/2006/relationships" name="Certificates of Deposit in Ot28" sheetId="28" state="visible" r:id="rId28"/>
    <sheet xmlns:r="http://schemas.openxmlformats.org/officeDocument/2006/relationships" name="Securities (Tables)" sheetId="29" state="visible" r:id="rId29"/>
    <sheet xmlns:r="http://schemas.openxmlformats.org/officeDocument/2006/relationships" name="Loans and Allowance for Loan 30" sheetId="30" state="visible" r:id="rId30"/>
    <sheet xmlns:r="http://schemas.openxmlformats.org/officeDocument/2006/relationships" name="Foreclosed Assets (Tables)"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Financial Instruments With Of36" sheetId="36" state="visible" r:id="rId36"/>
    <sheet xmlns:r="http://schemas.openxmlformats.org/officeDocument/2006/relationships" name="Employee Benefits (Tables)" sheetId="37" state="visible" r:id="rId37"/>
    <sheet xmlns:r="http://schemas.openxmlformats.org/officeDocument/2006/relationships" name="Regulatory Matters (Tables)" sheetId="38" state="visible" r:id="rId38"/>
    <sheet xmlns:r="http://schemas.openxmlformats.org/officeDocument/2006/relationships" name="Fair Value Measurements (Tables" sheetId="39" state="visible" r:id="rId39"/>
    <sheet xmlns:r="http://schemas.openxmlformats.org/officeDocument/2006/relationships" name="Fair Value of Financial Instr40" sheetId="40" state="visible" r:id="rId40"/>
    <sheet xmlns:r="http://schemas.openxmlformats.org/officeDocument/2006/relationships" name="Parent Company Only Financial41" sheetId="41" state="visible" r:id="rId41"/>
    <sheet xmlns:r="http://schemas.openxmlformats.org/officeDocument/2006/relationships" name="Summary of Significant Accoun42" sheetId="42" state="visible" r:id="rId42"/>
    <sheet xmlns:r="http://schemas.openxmlformats.org/officeDocument/2006/relationships" name="Loss Per Share - Schedule of In" sheetId="43" state="visible" r:id="rId43"/>
    <sheet xmlns:r="http://schemas.openxmlformats.org/officeDocument/2006/relationships" name="Certificates of Deposit in Ot44" sheetId="44" state="visible" r:id="rId44"/>
    <sheet xmlns:r="http://schemas.openxmlformats.org/officeDocument/2006/relationships" name="Securities (Details Narrative)" sheetId="45" state="visible" r:id="rId45"/>
    <sheet xmlns:r="http://schemas.openxmlformats.org/officeDocument/2006/relationships" name="Securities - Schedule of Amorti" sheetId="46" state="visible" r:id="rId46"/>
    <sheet xmlns:r="http://schemas.openxmlformats.org/officeDocument/2006/relationships" name="Securities - Schedule of Amor47" sheetId="47" state="visible" r:id="rId47"/>
    <sheet xmlns:r="http://schemas.openxmlformats.org/officeDocument/2006/relationships" name="Securities - Schedule of Gross "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Foreclosed Assets - Schedule of" sheetId="55" state="visible" r:id="rId55"/>
    <sheet xmlns:r="http://schemas.openxmlformats.org/officeDocument/2006/relationships" name="Foreclosed Assets - Schedule 56" sheetId="56" state="visible" r:id="rId56"/>
    <sheet xmlns:r="http://schemas.openxmlformats.org/officeDocument/2006/relationships" name="Premises and Equipment - Schedu" sheetId="57" state="visible" r:id="rId57"/>
    <sheet xmlns:r="http://schemas.openxmlformats.org/officeDocument/2006/relationships" name="Deposits (Details Narrative)" sheetId="58" state="visible" r:id="rId58"/>
    <sheet xmlns:r="http://schemas.openxmlformats.org/officeDocument/2006/relationships" name="Deposits - Schedule of Deposits" sheetId="59" state="visible" r:id="rId59"/>
    <sheet xmlns:r="http://schemas.openxmlformats.org/officeDocument/2006/relationships" name="Deposits - Scheduled Maturities" sheetId="60" state="visible" r:id="rId60"/>
    <sheet xmlns:r="http://schemas.openxmlformats.org/officeDocument/2006/relationships" name="Deposits - Schedule of Deposit " sheetId="61" state="visible" r:id="rId61"/>
    <sheet xmlns:r="http://schemas.openxmlformats.org/officeDocument/2006/relationships" name="Federal Home Loan Bank and Fe62" sheetId="62" state="visible" r:id="rId62"/>
    <sheet xmlns:r="http://schemas.openxmlformats.org/officeDocument/2006/relationships" name="Related Party Transactions (Det" sheetId="63" state="visible" r:id="rId63"/>
    <sheet xmlns:r="http://schemas.openxmlformats.org/officeDocument/2006/relationships" name="Related Party Transactions - Sc" sheetId="64" state="visible" r:id="rId64"/>
    <sheet xmlns:r="http://schemas.openxmlformats.org/officeDocument/2006/relationships" name="Income Taxes (Details Narrative" sheetId="65" state="visible" r:id="rId65"/>
    <sheet xmlns:r="http://schemas.openxmlformats.org/officeDocument/2006/relationships" name="Income Taxes - Schedule of Comp" sheetId="66" state="visible" r:id="rId66"/>
    <sheet xmlns:r="http://schemas.openxmlformats.org/officeDocument/2006/relationships" name="Income Taxes - Schedule of Diff" sheetId="67" state="visible" r:id="rId67"/>
    <sheet xmlns:r="http://schemas.openxmlformats.org/officeDocument/2006/relationships" name="Income Taxes - Schedule of Di68" sheetId="68" state="visible" r:id="rId68"/>
    <sheet xmlns:r="http://schemas.openxmlformats.org/officeDocument/2006/relationships" name="Income Taxes - Schedule of Defe" sheetId="69" state="visible" r:id="rId69"/>
    <sheet xmlns:r="http://schemas.openxmlformats.org/officeDocument/2006/relationships" name="Financial Instruments With Of70" sheetId="70" state="visible" r:id="rId70"/>
    <sheet xmlns:r="http://schemas.openxmlformats.org/officeDocument/2006/relationships" name="Employee Benefits (Details Narr" sheetId="71" state="visible" r:id="rId71"/>
    <sheet xmlns:r="http://schemas.openxmlformats.org/officeDocument/2006/relationships" name="Employee Benefits - Schedule of" sheetId="72" state="visible" r:id="rId72"/>
    <sheet xmlns:r="http://schemas.openxmlformats.org/officeDocument/2006/relationships" name="Regulatory Matters (Details Nar" sheetId="73" state="visible" r:id="rId73"/>
    <sheet xmlns:r="http://schemas.openxmlformats.org/officeDocument/2006/relationships" name="Regulatory Matters - Schedule o" sheetId="74" state="visible" r:id="rId74"/>
    <sheet xmlns:r="http://schemas.openxmlformats.org/officeDocument/2006/relationships" name="Fair Value Measurements (Detail" sheetId="75" state="visible" r:id="rId75"/>
    <sheet xmlns:r="http://schemas.openxmlformats.org/officeDocument/2006/relationships" name="Fair Value Measurements - Sched" sheetId="76" state="visible" r:id="rId76"/>
    <sheet xmlns:r="http://schemas.openxmlformats.org/officeDocument/2006/relationships" name="Fair Value Measurements - Sch77" sheetId="77" state="visible" r:id="rId77"/>
    <sheet xmlns:r="http://schemas.openxmlformats.org/officeDocument/2006/relationships" name="Fair Value of Financial Instr78" sheetId="78" state="visible" r:id="rId78"/>
    <sheet xmlns:r="http://schemas.openxmlformats.org/officeDocument/2006/relationships" name="Parent Company Only Financial79" sheetId="79" state="visible" r:id="rId79"/>
    <sheet xmlns:r="http://schemas.openxmlformats.org/officeDocument/2006/relationships" name="Parent Company Only Financial80" sheetId="80" state="visible" r:id="rId80"/>
    <sheet xmlns:r="http://schemas.openxmlformats.org/officeDocument/2006/relationships" name="Parent Company Only Financial81" sheetId="81" state="visible" r:id="rId81"/>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7</t>
  </si>
  <si>
    <t>Mar. 12, 2018</t>
  </si>
  <si>
    <t>Jun. 30, 2017</t>
  </si>
  <si>
    <t>Document And Entity Information</t>
  </si>
  <si>
    <t>Entity Registrant Name</t>
  </si>
  <si>
    <t>Central Federal Bancshar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CFDB</t>
  </si>
  <si>
    <t>Document Fiscal Period Focus</t>
  </si>
  <si>
    <t>FY</t>
  </si>
  <si>
    <t>Document Fiscal Year Focus</t>
  </si>
  <si>
    <t>Consolidated Statements of Financial Condition - USD ($)</t>
  </si>
  <si>
    <t>Dec. 31, 2016</t>
  </si>
  <si>
    <t>ASSETS</t>
  </si>
  <si>
    <t>Cash and Due from Financial Institutions</t>
  </si>
  <si>
    <t>Federal Funds Sold</t>
  </si>
  <si>
    <t>Cash and Cash Equivalents</t>
  </si>
  <si>
    <t>Certificates of Deposit in Other Financial Institutions</t>
  </si>
  <si>
    <t>Securities Available-for-Sale at Fair Value</t>
  </si>
  <si>
    <t>Federal Home Loan Bank (FHLB) Stock, at Cost</t>
  </si>
  <si>
    <t>Loans, Net of Allowance for Loan Losses of $273,000 and $263,000 at December 31, 2017 and December 31, 2016</t>
  </si>
  <si>
    <t>Foreclosed Assets</t>
  </si>
  <si>
    <t xml:space="preserve"> </t>
  </si>
  <si>
    <t>Premises and Equipment, Net</t>
  </si>
  <si>
    <t>Accrued Interest Receivable</t>
  </si>
  <si>
    <t>Other Assets</t>
  </si>
  <si>
    <t>Total Assets</t>
  </si>
  <si>
    <t>Deposits:</t>
  </si>
  <si>
    <t>Noninterest-Bearing</t>
  </si>
  <si>
    <t>Interest-Bearing</t>
  </si>
  <si>
    <t>Total Deposits</t>
  </si>
  <si>
    <t>Other Liabilities</t>
  </si>
  <si>
    <t>Total Liabilities</t>
  </si>
  <si>
    <t>Reedeemable Common Stock Held By Employee Stock Ownership Plan (“ESOP”)</t>
  </si>
  <si>
    <t>STOCKHOLDERS' EQUITY</t>
  </si>
  <si>
    <t>Preferred Stock, $0.01 par value; 1,000,000 shares authorized; none issued and outstanding</t>
  </si>
  <si>
    <t>Common stock, $0.01 par value; 10,000,000 shares authorized; 1,788,020 shares issued; outstanding shares 2017 - 1,675,920, 2016 - 1,788,020</t>
  </si>
  <si>
    <t>Retained Earnings - Substantially Restricted</t>
  </si>
  <si>
    <t>Additional Paid-In Capital</t>
  </si>
  <si>
    <t>Treasury Stock, at cost; 2017- 112,100 shares</t>
  </si>
  <si>
    <t>Common Stock Acquired by Employee Stock Ownership Plan ("ESOP")</t>
  </si>
  <si>
    <t>Accumulated Other Comprehensive Income (Loss)</t>
  </si>
  <si>
    <t>Total Stockholders' Equity</t>
  </si>
  <si>
    <t>Less Maximum cash obligation related to ESOP shares</t>
  </si>
  <si>
    <t>Total Stockholders’ Equity Less Maximum Cash Obligations Related to ESOP Shares</t>
  </si>
  <si>
    <t>Total Liabilities and Stockholders' Equity</t>
  </si>
  <si>
    <t>Consolidated Statements of Financial Condition (Parenthetical) - USD ($)</t>
  </si>
  <si>
    <t>Statement of Financial Position [Abstract]</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TEREST INCOME</t>
  </si>
  <si>
    <t>Loans, Including Fees</t>
  </si>
  <si>
    <t>Securities and 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Other Income</t>
  </si>
  <si>
    <t>Total Noninterest Income</t>
  </si>
  <si>
    <t>NONINTEREST EXPENSE</t>
  </si>
  <si>
    <t>Compensation and Employee Benefits</t>
  </si>
  <si>
    <t>Data Processing and Other Outside Services</t>
  </si>
  <si>
    <t>FDIC Insurance and Regulatory Assessment</t>
  </si>
  <si>
    <t>Occupancy and Equipment</t>
  </si>
  <si>
    <t>Legal and Professional Services</t>
  </si>
  <si>
    <t>Supplies, Telephone, and Postage</t>
  </si>
  <si>
    <t>Expense (Income) from Foreclosed Assets</t>
  </si>
  <si>
    <t>Contribution to Charitable Foundation</t>
  </si>
  <si>
    <t>Other</t>
  </si>
  <si>
    <t>Total Noninterest Expense</t>
  </si>
  <si>
    <t>INCOME (LOSS) BEFORE INCOME TAXES</t>
  </si>
  <si>
    <t>INCOME TAX EXPENSE (BENEFIT)</t>
  </si>
  <si>
    <t>NET INCOME (LOSS)</t>
  </si>
  <si>
    <t>Common share data</t>
  </si>
  <si>
    <t>Basic and diluted loss per share</t>
  </si>
  <si>
    <t>Consolidated Statements of Comprehensive Income (Loss) - USD ($)</t>
  </si>
  <si>
    <t>Income Statement [Abstract]</t>
  </si>
  <si>
    <t>Other Comprehensive Income (Loss):</t>
  </si>
  <si>
    <t>Unrealized Gains (Losses) on Securities Available-for-Sale</t>
  </si>
  <si>
    <t>Income Tax Benefit (Expense)</t>
  </si>
  <si>
    <t>Total Other Comprehensive Income (Loss), net of tax</t>
  </si>
  <si>
    <t>TOTAL COMPREHENSIVE INCOME (LOSS)</t>
  </si>
  <si>
    <t>Consolidated Statements of Stockholders' Equity - USD ($)</t>
  </si>
  <si>
    <t>Common Stock [Member]</t>
  </si>
  <si>
    <t>Additional Paid-In Capital [Member]</t>
  </si>
  <si>
    <t>Common Stock Acquired by Employee Stock Ownership Plan ("ESOP") [Member]</t>
  </si>
  <si>
    <t>Retained Earnings [Member]</t>
  </si>
  <si>
    <t>Treasury Stock [Member]</t>
  </si>
  <si>
    <t>Accumulated Other Comprehensive (Loss) Income [Member]</t>
  </si>
  <si>
    <t>Total</t>
  </si>
  <si>
    <t>Balance at Dec. 31, 2015</t>
  </si>
  <si>
    <t>Balance, shares at Dec. 31, 2015</t>
  </si>
  <si>
    <t>Net Loss</t>
  </si>
  <si>
    <t>Other Comprehensive Loss</t>
  </si>
  <si>
    <t>Issuance of 1,788,020 shares of common stock at $10.00 per share, net of offering costs</t>
  </si>
  <si>
    <t>Funding of ESOP with 143,042 shares of common stock</t>
  </si>
  <si>
    <t>ESOP shares Earned</t>
  </si>
  <si>
    <t>Treasury Stock Purchased, 112,100 shares</t>
  </si>
  <si>
    <t>Balance at Dec. 31, 2016</t>
  </si>
  <si>
    <t>Balance, shares at Dec. 31, 2016</t>
  </si>
  <si>
    <t>Balance at Dec. 31, 2017</t>
  </si>
  <si>
    <t>Balance, shares at Dec. 31, 2017</t>
  </si>
  <si>
    <t>Consolidated Statements of Stockholders' Equity (Parenthetical)</t>
  </si>
  <si>
    <t>Dec. 31, 2016$ / sharesshares</t>
  </si>
  <si>
    <t>Statement of Stockholders' Equity [Abstract]</t>
  </si>
  <si>
    <t>Issuance of common stock</t>
  </si>
  <si>
    <t>Common stock per shares | $ / shares</t>
  </si>
  <si>
    <t>Funding of ESOP of common stock</t>
  </si>
  <si>
    <t>Consolidated Statements of Cash Flows - USD ($)</t>
  </si>
  <si>
    <t>CASH FLOWS FROM OPERATING ACTIVITIES</t>
  </si>
  <si>
    <t>Items not requiring (providing) cash:</t>
  </si>
  <si>
    <t>Net Amortization of Securities</t>
  </si>
  <si>
    <t>Provision for Loan Losses</t>
  </si>
  <si>
    <t>Depreciation</t>
  </si>
  <si>
    <t>Deferred Income Tax</t>
  </si>
  <si>
    <t>Loss (Gain) on Sale of Foreclosed Assets</t>
  </si>
  <si>
    <t>ESOP Expense</t>
  </si>
  <si>
    <t>Net Changes in:</t>
  </si>
  <si>
    <t>Net Cash Provided by (Used In) Operating Activities</t>
  </si>
  <si>
    <t>CASH FLOWS FROM INVESTING ACTIVITIES</t>
  </si>
  <si>
    <t>Purchases of Certificates of Deposit in Other Financial Institutions</t>
  </si>
  <si>
    <t>Proceeds from Mautrities of Certificates of Deposit in Other Financial Institutions</t>
  </si>
  <si>
    <t>Net Change in FHLB Stock</t>
  </si>
  <si>
    <t>Purchase of Securities Available-for-Sale</t>
  </si>
  <si>
    <t>Proceeds from Maturities, Calls and Paydowns of Securities Available-for-Sale</t>
  </si>
  <si>
    <t>Net Decrease (Increase) in Loans</t>
  </si>
  <si>
    <t>Purchases of Premises and Equipment</t>
  </si>
  <si>
    <t>Proceeds from Sale of Foreclosed Assets</t>
  </si>
  <si>
    <t>Net Cash Used In Investing Activities</t>
  </si>
  <si>
    <t>CASH FLOWS FROM FINANCING ACTIVITIES</t>
  </si>
  <si>
    <t>Net Increase (Decrease) in Deposits</t>
  </si>
  <si>
    <t>Purchase of Treasury Stock</t>
  </si>
  <si>
    <t>Proceeds from Issuance of Common Stock</t>
  </si>
  <si>
    <t>Net Cash Used in Financing Activities</t>
  </si>
  <si>
    <t>NET CHANGE IN CASH AND CASH EQUIVALENTS</t>
  </si>
  <si>
    <t>Cash and Cash Equivalents at Beginning of Year</t>
  </si>
  <si>
    <t>CASH AND CASH EQUIVALENTS AT END OF YEAR</t>
  </si>
  <si>
    <t>SUPPLEMENTAL CASH FLOW DISCLOSURE</t>
  </si>
  <si>
    <t>Interest Paid on Deposits</t>
  </si>
  <si>
    <t>Income Taxes Paid, Net of Refunds Received</t>
  </si>
  <si>
    <t>Noncash Investing Activities:</t>
  </si>
  <si>
    <t>Transfer of Loans to Foreclosed Assets</t>
  </si>
  <si>
    <t>Transfer of Foreclosed Assets to Loans</t>
  </si>
  <si>
    <t>Summary of Significant Accounting Policies</t>
  </si>
  <si>
    <t>Accounting Policies [Abstract]</t>
  </si>
  <si>
    <t>NOTE 1 SUMMARY OF SIGNIFICANT ACCOUNTING
POLICIES Nature of Operations Central Federal
Bancshares, Inc. (“Central Federal Bancshares” or the “Company”) is a holding company that owns 100% of
Central Federal Savings and Loan Association of Rolla (“Central Federal”). Central Federal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Central Federal offers a variety of loan and deposit products to meet the borrowing needs of its customers. Central
Federal operates out of its office in Rolla, Missouri. Central Federal is subject to regulation, examination, and supervision by
the Office of the Comptroller of the Currency, or OCC, its primary federal regulator, and the Federal Deposit Insurance Corporation,
or FDIC, its deposit insurer. Stock Conversion On August 4, 2015,
the Board of Directors of Central Federal adopted a Plan of Conversion, as subsequently amended, providing for Central Federal
to convert from a federally chartered mutual savings association into a federally chartered stock savings association and operate
as a wholly-owned subsidiary of a newly chartered savings and loan holding company. On January 12, 2016, Central Federal completed
the conversion and now operates as a wholly-owned subsidiary of the Company. In connection with the conversion, the Company sold
1,719,250 shares of common stock in a subscription offering at $10.00 per share, including the sale of 143,042 shares to the employee
stock ownership plan (“ESOP”) formed by Central Federal in connection with the conversion. In addition, the Company
contributed an additional 68,770 shares of common stock and $100,000 in cash to the Central Federal Community Foundation, a charitable
organization created by the Company and Central Federal in connection with the conversion and the related stock offering. The cost
of the conversion and issuance of common stock was deferred and deducted from the proceeds of the offering. Central Federal incurred
conversion costs of $1,425,000. In accordance with
applicable federal conversion regulations, at the time of the completion of the conversion, Central Federal established a liquidation
account in an amount equal to Central Federal’s total retained earnings as of the latest balance sheet date in the final
prospectus used in the conversion (which was June 30, 2015). Each eligible account holder or supplemental account holder is entitled
to a proportionate share of this liquidation account only in the event of a complete liquidation of Central Federal.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Central Federal may not pay dividends if those
dividends would reduce equity capital below the required liquidation account amount. Principles of Consolidation On January 12,
2016, Central Federal completed its conversion from the mutual to stock form of ownership and now operates as a wholly-owned subsidiary
of the Company. The conversion was accounted for as a change in corporate form with the historic base of Central Federal’s
assets, liabilities and equity unchanged as a result. The consolidated financial statements as of and for the year ended December
31, 2017 and 2016 are for the Company and Central Federal. Intercompany transactions and balances have been eliminated in the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 Concentrations of Credit Risk Most of the Company’s
activities are with customers located within Phelps County, Missouri and surrounding areas. Note 4 discusses the types of securities
that the Company invests in. Note 5 discusses the types of lending that the Company engages in. Cash and Cash Equivalents For purposes of
the statements of cash flows, cash and cash equivalents include cash and balances due from financial institutions and federal funds
sold, all of which have an original maturity within 90 days. Cash flows from loans and deposits are reported net. The Company maintains
cash in correspondent bank accounts in amounts which exceed the federally insured limits. The Company’s management monitors
the balances in these accounts and periodically assesses the financial condition of the correspondent banks. Interest bearing funds
in cash and cash equivalents were $2,527,000 and $10,934,000 as of December 31, 2017 and 2016, respectively. At December 31, 2017,
the balance of Company’s cash accounts exceeded federally insured limits by approximately $968,000. Certificates of Deposit in Other
Financial Institutions Certificates of
deposit in other financial institutions are carried at cost and generally mature in five years or less. Securities Securities are
classified as available-for-sale and are carried at fair value with unrealized gains and losses reported in other comprehensive
income (loss). Realized gains and losses on securities available-for-sale are included in noninterest income and, when applicable,
are reported as a reclassification adjustment, net of tax, in other comprehensive income. Gains and losses on sales of securities
are determined using the specific identification method on the trade date. The amortization of premiums and accretion of discounts
are recognized in interest income using the interest method over the period to maturity. Declines in the
fair value of individual available-for-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whether it is more likely than not that the Company will be required to sell the security
before its anticipated recovery. A decline in value due to a credit event that is considered other than temporary is recorded as
a loss in noninterest income. FHLB Stock, at Cost The Company is
a member of the Federal Home Loan Bank of Des Moines (FHLB) system. Members are required to own a certain amount of stock based
on the level of borrowings and other factors, and may invest in additional amounts. FHLB stock is carried at cost and periodically
evaluated for impairment. Because this stock is viewed as a long term investment, impairment is based on ultimate recovery at par
value. Both cash and stock dividends are reported as income. Management believes no impairment charge was necessary related to
the FHLB stock for the years ended December 31, 2017 or 2016. Loans Loans that management
has the intent and ability to hold for the foreseeable future or until maturity or pay-off generally are reported at their outstanding
unpaid principal balances adjusted for charge-offs, the allowance for loan losses, any deferred fees or costs on originated loans,
and premiums or discounts on purchased loans. Interest income
is accrued on the unpaid principal balance. The Company has determined the application of guidance in the nonrefundable fees and
other costs standard regarding the deferral of loan origination fees and direct loan origination costs, does not have a material
effect on its financial statements. As such, these fees and costs have been primarily recognized during the period they are collected
and incurred, respectively. The accrual of interest on mortgage and commercial loans is discontinued at the time the loan is 90
days past due unless the credit is well-secured and in process of collection. Consumer loans and other personal loans are typically
charged off no later than 18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 Allowance for Loan Losses The allowance for
loan losses (allowance) is an estimate of probable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off amounts is recorded as a recovery
to the allowance. The allowance consists
of three primary components, general allowances, specific allowances related to impaired loans, and unallocated allowances. The
general component covers non-impaired loans and is based on historical losses adjusted for qualitative factors. The historical
loss experience is determined by portfolio segment and is based on the actual loss history experienced by the Company over the
most recent three years. This actual loss experience is adjusted fo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for which impairment
is measured generally include loans classified as substandard, doubtful, non-accrual, or are considered a troubled debt restructured
loan. When a loan is impaired, the Company measures impairment based on the present value of expected future cash flows discounted
at the original contractual interest rate, except that as a practical expedient, it may measure impairment based on an observable
market price, or the fair value of the collateral if collateral dependent. A loan is collateral dependent if the repayment is expected
to be provided solely by the underlying collateral. Allowance allocations
other than general and specific are included in the unallocated portion. The unallocated allowance reflect the imprecision inherent
in the underlying assumptions used in the methodologies for estimating the general allowance.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The Company assigns
a risk rating to all loans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Unclassified: Special Mention Substandard Doubtful Loss: The Company maintains a separate
general allowance for each portfolio segment. These portfolio segments include commercial business, commercial and multi-family
real estate, residential real estate, and consumer and other with risk characteristics described as follows: Commercial Business Commercial and Multi-Family
Real Estate Residential Real Estate Consumer and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Central Federal is subject to periodic examination by its primary regulator, which may require additions to the allowance
based on judgments regarding loan portfolio information available at the time of its examinations. Off-Balance Sheet Credit Related
Financial Instruments In the ordinary
course of business, the Company has entered into commitments to extend credit, including commitments under credit arrangements,
and standby letters of credit. Such financial instruments are recorded when they are funded. Foreclosed Assets Assets acquired
through, or in lieu of, loan foreclosure are held for sale and are initially recorded at fair value less estimated selling costs
at the date of foreclosure, establishing a new cost basis. Any write-downs based on the asset’s fair value at the date of
acquisition are charged to the allowance for loan losses. Subsequent to foreclosure, valuations are periodically performed by management
and the assets held for sale are carried at the lower of the new cost basis or fair value, less costs to sell. This evaluation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Impairment losses
on assets to be held and used are measured at the amount by which the carrying amount of a property exceeds its fair value. Costs
of significant asset improvements are capitalized, whereas costs relating to holding assets are expensed. Revenues and expenses
from operations and changes in the valuation allowance are included in operations of foreclosed assets. Premises and Equipment Land is carried
at cost. Other premises and equipment are carried at costs net of accumulated depreciation. Depreciation is computed on the straight-line
method based principally on the estimated useful lives of the assets. Useful lives range from 15 to 40 years for building and improvements;
2 to 15 years for furniture, fixtures and equipment; and 5 years for automobiles. Maintenance and repairs are expensed as incurred
while major additions and improvements are capitalized. Gains and losses on dispositions are included in current operations. Impairment of Long-Lived Assets The Company test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 Advertising Costs Advertising costs
are expensed as incurred.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U.S. generally
accepted accounting principl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Company files
federal and state income tax returns, and it is not subject to federal or state income tax examinations for taxable years prior
to 2014. Comprehensive Income Recognized revenue,
expenses, gains, and losses are included in net income. Certain changes in assets and liabilities, such as unrealized gains and
losses on securities available-for-sale, are reported as a separate component of the stockholders’ equity section of the
statements of financial condition, such items, along with net income (loss), are components of comprehensive income (loss). New Accounting Standards In January 2016,
the FASB issued ASU 2016-01,“Recognition and Measurement of Financial Assets and Financial Liabilities,” an amendment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adopted the accounting standard during the first quarter of 2018, as required. The adoption of the standard did not have
a material impact on the Company’s consolidated statements of financial condition or our consolidated statements of operations.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public companies, this update will be effective for interim and annual periods beginning
after December 15, 2019. The Company has formed a cross functional committee to oversee the system, data, reporting and other considerations
for the purposes of meeting the requirements of this standard. The Company has not yet determined the impact the adoption of ASU
2016-13 will have on the consolidated financial statements. In March 2017,
the FASB issued ASU 2017-08, Receivables-Nonrefundable Fees and Other Costs (Subtopic 310-20): Premium Amortization of Purchased
Callable Debt Securities. Treasury Stock Common stock shares
repurchased are recorded at cost. Cost of shares retired or reissued is determined using the first in, first out method. Reclassification Certain amounts
in the 2016 financial statements have been reclassified to conform to the 2017 presentation. These reclassifications had no effect
on net loss. Subsequent Events In preparing these
financial statements, the Company has evaluated events and transactions for potential recognition or disclosure through the date
the financial statements were available to be issued.</t>
  </si>
  <si>
    <t>Loss Per Share</t>
  </si>
  <si>
    <t>note
2 LOSS PER SHARE Loss per share
is based upon the weighted-average shares outstanding. The shares were issued on January 12, 2016. The shares in the Company’s
Employee Stock Ownership Plan which have been committed to be released are considered outstanding.
December 31, 2017 December 31, 2016
Basic and Diluted Loss per Share:
Net Loss $ (9,000 ) $ (873,000 )
Weighted-Average Basic and Diluted Shares Outstanding 1,610,060 1,593,757
Net Loss per Share, Basic and Diluted $ (0.01 ) $ (0.55 )</t>
  </si>
  <si>
    <t xml:space="preserve">note
3 Certificates of DEPOSIT IN OTHER FINANCIAL INSTITUTIONS Certificates of
deposit in other financial institutions are as follows:
December 31,
2017 2016
Certificates of Deposit at Cost Maturing In:
One Year or Less $ 2,481,000 $ 1,488,000
One Year to Five Years 3,218,000 3,224,000
$ 5,699,000 $ 4,712,000 </t>
  </si>
  <si>
    <t>Securities</t>
  </si>
  <si>
    <t>Investments, Debt and Equity Securities [Abstract]</t>
  </si>
  <si>
    <t>note
4 sECURITIES The carrying amount
and estimated fair market value of securities classified as available-for-sale are summarized as follows:
December 31, 2017
Amortized Cost Gross Unrealized Gains Gross Unrealized Losses Fair Value
Mortgage Backed Securities $ 4,994,000 $ - $ (111,000 ) $ 4,883,000
Small Business Administration Pools 916,000 - (31,000 ) 885,000
Municipal Obligation 406,000 6,000 - 412,000
Federal Home Loan Mortgage Corp. Stock 15,000 25,000 - 40,000
Total $ 6,331,000 $ 31,000 $ (142,000 ) $ 6,220,000
December 31, 2016
Amortized Cost Gross Unrealized Gains Gross Unrealized Losses Fair Value
Mortgage Backed Securities $ 5,321,000 $ - $ (139,000 ) $ 5,182,000
Small Business Administration Pools 988,000 - (34,000 ) 954,000
Municipal Obligation 407,000 - (4,000 ) 403,000
Federal Home Loan Mortgage Corp. Stock 15,000 27,000 - 42,000
Total $ 6,731,000 $ 27,000 $ (177,000 ) $ 6,581,000 At December 31,
2017, the S&amp;P credit rating of the municipal obligation was an AA+. There were no securities
pledged as collateral at December 31, 2017 and 2016. During the years
ended December 31, 2017 and 2016, the Company did not sell any securities. The following table
indicates amortized cost and estimated fair value of securities available for-sale at December 31, 2017 based upon contractual
maturity.
Amortized Cost Fair Value
Over Ten Years $ 406,000 $ 412,000
Mortgage Backed Securities and SBA Pools with no stated maturity date 5,910,000 5,768,000
Equity Securities 15,000 40,000
Total $ 6,331,000 $ 6,220,000 Certain investments
in debt securities are reported in the financial statements at an amount less than their historical cost. Total fair value of these
investments at December 31, 2017 and 2016 was $5,768,000 and $6,539,000, which is approximately 93% and 99%, respectively, of the
Company’s available for-sale investment portfolio. These declines primarily resulted from changes in market interest rates. The following tables
show securities with gross unrealized losses at December 31, 2017 and 2016, aggregated by investment category and length of time
that individual securities have been in a continuous loss position.
December 31, 2017
Less Than 12 Months 12 Months or More Total
Gross Gross Gross
Unrealized Unrealized Unrealized
Fair Value Loss Fair Value Loss Fair Value Loss
Mortgage Backed Securities $ 665,000 $ (8,000 ) $ 4,218,000 $ (103,000 ) $ 4,883,000 $ (111,000 )
Small Business Administration Pools - - 885,000 (31,000 ) 885,000 (31,000 )
Muncipal Obligation - - - - - -
Total $ 665,000 $ (8,000 ) $ 5,103,000 $ (134,000 ) $ 5,768,000 $ (142,000 )
December 31, 2016
Less Than 12 Months 12 Months or More Total
Gross Gross Gross
Unrealized Unrealized Unrealized
Fair Value Loss Fair Value Loss Fair Value Loss
Mortgage Backed Securities $ - $ - $ 5,182,000 $ (139,000 ) $ 5,182,000 $ (139,000 )
Small Business Administration Pools - - 954,000 (34,000 ) 954,000 (34,000 )
Muncipal Obligation - - 403,000 (4,000 ) 403,000 (4,000 )
Total - - $ 6,539,000 $ (177,000 ) $ 6,539,000 $ (177,000 ) There were no securities with unrealized
losses which management believes were other-than-temporarily impaired at December 31, 2017 and 2016.</t>
  </si>
  <si>
    <t>Loans and Allowance for Loan Losses</t>
  </si>
  <si>
    <t>Receivables [Abstract]</t>
  </si>
  <si>
    <t>note
5 LOANS AND ALLOWANCE FOR LOAN LOSSES Loans are summarized
as follows:
December 31,
2017 2016
Commercial Business $ 1,285,000 $ 1,543,000
Commercial and Multi-Family Real Estate 16,503,000 14,428,000
Residential Real Estate 33,753,000 32,999,000
Consumer and Other 683,000 558,000
52,224,000 49,528,000
Allowance for Loan Losses (273,000 ) (263,000 )
Net Deferred Loan Fees (14,000 ) (17,000 )
Loans, Net $ 51,937,000 $ 49,248,000 Residential real
estate loans at December 31, 2017 and 2016 include loans secured by one-to-four family, non-owner occupied properties of $9,190,000
and $9,493,000, respectively. At December 31,
2017 and 2016, construction loans were $2,076,000 and $2,736,000, respectively. Loans in process at December 31, 2017 and 2016
were $1,330,000 and $2,299,000, respectively. The following tables
present the balance in the allowance for loan losses and the recorded investment in loans based on portfolio segment and impairment
method as of December 31, 2017 and 2016:
December 31, 2017 Commercial Business Commercial and Multi-Family Real Estate Residential Real Estate Consumer and Other Unallocated Total
Allowance for Loan Losses:
Balance at Beginning of Year $ 3,000 $ 37,000 $ 181,000 $ 3,000 $ 39,000 $ 263,000
Provision for Loan Losses - 1,000 35,000 3,000 (30,000 ) 9,000
Loans Charged-Off - - - (4,000 ) - (4,000 )
Recoveries of Loans Previously Charged-Off - - 4,000 1,000 - 5,000
Balance at End of Year $ 3,000 $ 38,000 $ 220,000 $ 3,000 $ 9,000 $ 273,000
Ending Balance: Individually Evaluated for Impairment $ - $ - $ 19,000 $ - $ - $ 19,000
Ending Balance: Collectively Evaluated for Impairment $ 3,000 $ 38,000 $ 201,000 $ 3,000 $ 9,000 $ 254,000
Loans:
Ending Balance: Individually Evaluated for Impairment $ - $ - $ 101,000 $ - $ 101,000
Ending Balance: Collectively Evaluated for Impairment $ 1,285,000 $ 16,503,000 $ 33,652,000 $ 683,000 $ 52,123,000
December 31, 2016 Commercial Business Commercial and Multi-Family Real Estate Residential Real Estate Consumer and Other Unallocated Total
Allowance for Loan Losses:
Balance at Beginning of Year $ 5,000 $ 30,000 $ 183,000 $ 4,000 $ 39,000 $ 261,000
Provision for Loan Losses (2,000 ) 7,000 (5,000 ) - - -
Loans Charged-Off - - - (1,000 ) - (1,000 )
Recoveries of Loans Previously Charged-Off - - 3,000 - - 3,000
Balance at End of Year $ 3,000 $ 37,000 $ 181,000 $ 3,000 $ 39,000 $ 263,000
Ending Balance: Individually Evaluated for Impairment $ - $ - $ - $ - $ - $ -
Ending Balance: Collectively Evaluated for Impairment $ 3,000 $ 37,000 $ 181,000 $ 3,000 $ 39,000 $ 263,000
Loans:
Ending Balance: Individually Evaluated for Impairment $ - $ - $ 199,000 $ - $ 199,000
Ending Balance: Collectively Evaluated for Impairment $ 1,543,000 $ 14,428,000 $ 32,800,000 $ 558,000 $ 49,329,000 The following tables
show the loans allocated by management’s internal risk ratings:
Risk Profile by Risk Rating
December 31, 2017 Commercial Business Commercial and Multi-Family Real Estate Residential Real Estate Consumer and Other Total
Risk Rating:
Unclassified $ 1,285,000 $ 16,349,000 $ 32,849,000 $ 683,000 $ 51,166,000
Special Mention - 154,000 620,000 - 774,000
Substandard - 284,000 - 284,000
Total $ 1,285,000 $ 16,503,000 $ 33,753,000 $ 683,000 $ 52,224,000
Risk Profile by Risk Rating
December 31, 2016 Commercial Business Commercial and Multi-Family Real Estate Residential Real Estate Consumer and Other Total
Risk Rating:
Unclassified $ 1,540,000 $ 14,428,000 $ 32,269,000 $ 557,000 $ 48,794,000
Special Mention 3,000 - 118,000 - 121,000
Substandard - - 612,000 1,000 613,000
Total $ 1,543,000 $ 14,428,000 $ 32,999,000 $ 558,000 $ 49,528,000 The following tables show the aging
analysis of the loan portfolio by time past due:
Accruing Interest
December 31, 2017 Current 30-89 Days Past Due 90 Days or More Past Due Total Nonaccrual Total Loans
Commercial Business $ 1,285,000 $ - $ - $ - $ 1,285,000
Commerical and Multi-Family Real Estate 16,503,000 - - - 16,503,000
Residential Real Estate 33,346,000 306,000 71,000 30,000 33,753,000
Consumer and Other 683,000 - - - 683,000
$ 51,817,000 $ 306,000 $ 71,000 $ 30,000 $ 52,224,000
December 31, 2016
Commercial Business $ 1,543,000 $ - $ - $ - $ 1,543,000
Commerical and Multi-Family Real Estate 14,428,000 - - - 14,428,000
Residential Real Estate 32,650,000 150,000 - 199,000 32,999,000
Consumer and Other 556,000 2,000 - - 558,000
$ 49,177,000 $ 152,000 $ - $ 199,000 $ 49,528,000 Interest income
that would have been recorded for the years ended December 31, 2017 and 2016 had nonaccrual loans been current according to their
original terms, amounted to $5,000 and $26,000, respectively. Interest income of $2,000 was recognized on nonaccrual loans during
the year ended December 31, 2017 and $55,000 was recognized for the year ended December 31, 2016. The following tables
present information related to impaired loans:
December 31, 2017 Recorded Investment Unpaid Principal Balance Related Allowance Average Recorded Investment Interest Income Recognized
Loans With No Related Allowance Recorded:
Residential Real Estate $ 30,000 $ 32,000 $ - $ 81,000 $ 2,000
Total Loans With No Related Allowance Recorded $ 30,000 $ 32,000 $ - $ 81,000 $ 2,000
Loans With an Allowance Recorded:
Residential Real Estate $ 71,000 $ 71,000 $ 19,000 $ 71,000 $ 2,000
Total Impaired Loans:
Residential Real Estate $ 101,000 $ 103,000 $ 19,000 $ 152,000 $ 4,000
Total $ 101,000 $ 103,000 $ 19,000 $ 152,000 $ 4,000
December 31, 2016 Recorded Investment Unpaid Principal Balance Related Allowance Average Recorded Investment Interest Income Recognized
Loans With No Related Allowance Recorded:
Residential Real Estate $ 199,000 $ 202,000 $ - $ 271,000 $ -
Total Loans With No Related Allowance Recorded $ 199,000 $ 202,000 $ - $ 271,000 $ -
Loans With an Allowance Recorded:
Residential Real Estate $ - $ - $ - $ - $ -
Total Impaired Loans:
Residential Real Estate $ 199,000 $ 202,000 $ - $ 271,000 $ -
Total $ 199,000 $ 202,000 $ - $ 271,000 $ - The Company does
not have material commitments to lend additional funds to borrowers with loans whose terms have been modified in troubled debt
restructurings (TDRs) or whose loans are on nonaccrual. There were no loans
modified in TDRs for the years ended December 31, 2017 and 2016. As of December
31, 2017, the Company had one residential real estate loan in process of foreclosure with a balance of $71,000. At December 31,
2016, there were no residential real estate loans in the process of foreclosure.</t>
  </si>
  <si>
    <t>Other Real Estate, Foreclosed Assets, and Repossessed Assets [Abstract]</t>
  </si>
  <si>
    <t xml:space="preserve">Note
6 foreclosed assets Activity in foreclosed
assets is as follows:
Year Ended December 31,
2017 2016
Balance at Beginning of Year $ 26,000 $ 608,000
Additions 82,000 -
Loan to Facilitate Sale - (209,000 )
Proceeds from Sale (130,000 ) (359,000 )
Gain (loss) on Sale 22,000 (14,000 )
Balance at End of Year $ - $ 26,000 Foreclosed assets
by property type are as follows:
Year Ended December 31,
2017 2016
Residential Real Estate $ - $ 26,000
$ - $ 26,000 </t>
  </si>
  <si>
    <t>Premises and Equipment</t>
  </si>
  <si>
    <t>Property, Plant and Equipment [Abstract]</t>
  </si>
  <si>
    <t xml:space="preserve">note
7 PREMISES AND EQUIPMENT Components of premises
and equipment are as follows:
Year Ended December 31,
2017 2016
Land $ 229,000 $ 229,000
Building and Improvements 1,062,000 1,049,000
Furniture, Fixtures and Equipment 581,000 510,000
1,872,000 1,788,000
Less: Accumulated Depreciation 1,162,000 1,154,000
Premises and Equipment, Net $ 710,000 $ 634,000 </t>
  </si>
  <si>
    <t xml:space="preserve">note
8 DEPOSITS Deposits consist
of the following:
December 31,
2017 2016
Noninterest-Bearing Demand Deposits $ 3,181,000 $ 3,474,000
Interest-Bearing Demand Deposits 20,498,000 20,630,000
Savings 3,649,000 3,435,000
Certificates of Deposit, $100,000 or more 3,233,000 6,771,000
Certificates of Deposit, less than $100,000 11,075,000 11,913,000
Total $ 41,636,000 $ 46,223,000 Under the Federal
Deposit Insurance Act and the FDIC’s implementing regulations, $250,000 is the standard maximum deposit insurance amount
for deposits in an insured depository institution that are maintained in the same ownership right and capacity. Deposits maintained
in different rights and capacities are insured separately from each other. As of December
31, 2017, the scheduled maturities of certificates of deposit are as follows:
December 31, 2017
Certificates of Deposit:
2018 $ 7,846,000
2019 1,682,000
2020 1,097,000
2021 1,821,000
2022 1,851,000
Thereafter 11,000
Total $ 14,308,000 Deposit interest
expense consisted of the following:
Year Ended December 31,
2017 2016
NOW and Money Market Deposit Accounts $ 104,000 $ 110,000
Savings 12,000 11,000
Certificates of Deposit 171,000 238,000
Total $ 287,000 $ 359,000 </t>
  </si>
  <si>
    <t>Federal Home Loan Bank and Federal Reserve Bank Advances</t>
  </si>
  <si>
    <t>Banking and Thrift [Abstract]</t>
  </si>
  <si>
    <t>NOTE
9 federal home loan bank and federal Reserve Bank advances The Company has
entered into an Advances, Pledges, and Security Agreement with the FHLB whereby mortgage loans have been pledged with a maximum
borrowing capacity of $27,054,000 and $20,504,000 at December 31, 2017 and 2016, respectively. At December 31, 2017 and 2016, the
Company did not have any advances. The Company has
entered into a Borrower in Custody Arrangement with the Federal Reserve Bank of St. Louis (FRB). The Company has pledged commercial
and consumer loans of approximately $5,741,000 and $4,189,000 at December 31, 2017 and 2016, respectively. At December 31, 2017
and 2016, the Company did not have any advances from the FRB. The Company has
overnight borrowing capacity of $3 million in place with Zion Bank. At December 31, 2017 and 2016, the Company did not have any
advances from Zion Bank.</t>
  </si>
  <si>
    <t>Related Party Transactions</t>
  </si>
  <si>
    <t>Related Party Transactions [Abstract]</t>
  </si>
  <si>
    <t>note
10 Related party transactions In the ordinary
course of business, the Company has granted loans to officers, directors, and their affiliates (related parties). Activity associated
with loans made to related parties are as follows:
December 31,
2017 2016
Balance at Beginning of Year $ 3,255,000 $ 2,198,000
Change in Related Parties - -
New Loans and Advances 120,000 1,893,000
Repayments (437,000 ) (836,000 )
Balance at End of Year $ 2,938,000 $ 3,255,000 Deposits from
related parties held by the Company were $1,777,000 and $1,574,000 at December 31, 2017 and 2016, respectively.</t>
  </si>
  <si>
    <t>Income Taxes</t>
  </si>
  <si>
    <t>Income Tax Disclosure [Abstract]</t>
  </si>
  <si>
    <t>note
11 INCOME TAXES The income tax
benefit includes these components:
2017 2016
Taxes currently payable (receivable) $ (7,000 ) $ 8,000
Adjustment of deferred tax asset or liability for enacted changes in tax laws 39,000 -
Deferred income taxes (37,000 ) (67,000 )
$ (5,000 ) $ (59,000 ) A reconciliation
of income tax benefit at the statutory rate to the Company’s actual income tax benefit is shown below:
2017 2016
Computed at the statutory rate (34%) $ (5,000 ) $ (317,000 )
Increase (decrease) resulting from
Graduated tax rates 2,000 12,000
Tax exempt income (4,000 ) (4,000 )
State tax, net of federal tax benefit 8,000 5,000
Deductible organization costs (21,000 ) (21,000 )
Increase (decrease) in valuation allowance - 236,000
Tax rate differential on valuation allowance - 32,000
Adjustment of deferred tax asset or liability for enacted changes in tax laws 39,000 -
Other (24,000 ) (2,000 )
$ (5,000 ) $ (59,000 )
Effective tax rate 35.7 % 6.3 % On December 22,
2017, the Tax Cuts and Jobs Act legislation was enacted, which significantly changes the existing U.S. tax laws, including a reduction
in the corporate tax rate from 35% to 21%, effective January 1, 2018, as well as other changes. As a result of enactment of the
legislation, the Company incurred an additional one-time income tax expense of $39,000 during the fourth quarter of fiscal year
2017, primarily related to the remeasurement of certain deferred tax assets and liabilities. The new legislation is complex and
requires significant detailed analysis. We do not currently expect significant adjustments will be necessary, but any further adjustments
identified will be recognized in accordance with guidance contained in Staff Accounting Bulletin No. 118 from the U.S. Securities
and Exchange Commission. The tax effects
of temporary differences related to deferred taxes shown on the balance sheet were:
2017 2016
Deferred tax assets
Allowance for loan losses $ 67,000 $ 79,000
ESOP contribution 10,000 6,000
Deferred loan fees 3,000 5,000
Unrealized losses on securities available-for-sale 28,000 45,000
Nonaccrual loan interest 1,000 1,000
Charitable contribution carryforwards 166,000 236,000
Net operating loss carryforward 66,000 66,000
341,000 438,000
Deferred tax liabilities
Accumulated depreciation (9,000 ) (9,000 )
Other (12,000 ) (19,000 )
(21,000 ) (28,000 )
Net deferred tax asset before valuation allowance 320,000 410,000
Valuation allowance
Beginning balance (236,000 ) -
Adjustment of valuation allowance for enacted changes in tax laws 71,000 -
(Increase) decrease during the period - (236,000 )
Ending balance (165,000 ) (236,000 )
Net deferred tax asset $ 155,000 $ 174,000 At December 31,
2017, the Company had approximately $300,000 of net operating loss carry forward that will begin to expire in 2036. In connection with
the offering of common stock, in 2016 the Company contributed to the Central Federal Community Foundation $100,000 in cash and
common stock with a fair value of $687,700 (68,770 shares at the $10.00 offering price) for a total contribution of $787,700. For
Federal income tax purpose, the deduction for charitable contributions is subject to certain annual limitations with unused contributions
carried forward five years subject to the same annual limitations. At December 31,
2017 and 2016, the Company had recorded a valuation allowance against the entire deferred tax asset related to this contribution
carryforward. The Company has determined it is more likely than not that this deferred tax asset will not be realized. Retained earnings
includes certain tax bad debt reserves for which no deferred income tax liability has been recognized. These reserves represent
an allocation of income to bad debt deductions for tax purposes only for tax years prior to 1988. If these tax bad debt reserves
are used for other than loan losses, the amount used will be subject to income taxes at the then prevailing corporate rate.</t>
  </si>
  <si>
    <t>Financial Instruments With Off-Balance Sheet Risk</t>
  </si>
  <si>
    <t>Risks and Uncertainties [Abstract]</t>
  </si>
  <si>
    <t>note
12 FINANCIAL INSTRUMENTS WITH OFF-BALANCE SHEET RISK In the normal course
of business, the Company has outstanding commitments and contingent liabilities, such as commitments to extend credit and standby
letters of credit, which are not included in the accompanying financial statements. Central Federal’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statements of financial condition. The following financial
instruments whose contract amount represents credit risk were approximately as follows:
December 31,
2017 2016
Commitments to Extend Credit $ 3,759,000 $ 2,760,000
Standby Letters of Credit - -
$ 3,759,000 $ 2,760,000
Range of Rates on Fixed Rate Commitments 2.00-6.00% 2.00-4.7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Central Federal
was not required to perform on any financial guarantees and did not incur any losses on its commitments.</t>
  </si>
  <si>
    <t>Employee Benefits</t>
  </si>
  <si>
    <t>Retirement Benefits [Abstract]</t>
  </si>
  <si>
    <t>NOTE 13 EMPLOYEE BENEFITS On January 12,
2016, the Company announced the formation of the ESOP, a non-contributory plan for its employees. All employees of the Company
meeting certain tenure requirements are entitled to participate in the ESOP. The ESOP was originally
established and funded with the purchase of 143,042 shares of common stock using the proceeds in the offering completed on January
12, 2016. The Company is making quarterly payments of principal and interest over a term of 100 quarters and the unpaid principal
has an annual interest rate of 3.50%. Dividends paid on unallocated stock will also be applied as a payment. The trustee holds
unallocated shares purchased by the ESOP in a loan suspense account and will release the shares of common stock on a pro rata basis
each quarter as payments are made. Released shares will be allocated among active participants on the basis of each active participant’s
proportional share of compensation. Compensation expense related to the ESOP was $75,000 and $66,000 for the year ended December
31, 2017 and 2016, respectively. A summary of Central
Federal’s ESOP is as follows at December 31, 2017 and 2016:
2017 2016
Allocated Shares 5,720 -
Shares released for Allocation 5,720 5,720
Unallocated Shares 131,602 137,322
Total ESOP Shares 143,042 143,042
Fair value of unallocated shares at December 31 $ 1,829,000 $ 1,751,000 At December 31,
2017, the fair value of the 11,440 shares allocated or released for allocation under the ESOP was $159,000 and is reported on the
balance sheet as mezzanine capital. The fair value of all shares subject to the repurchase obligation is $1,988,000. The Company previously
offered a Savings Incentive Match Plan (SIMPLE IRA) plan for full-time employees, under which a participant could elect to make
pre-tax contributions up to the maximum amount allowed by the Internal Revenue Service. The Company made matching contributions
to participants as defined by the plan of $19,000 and $10,000 for the years ended December 31, 2017 and 2016, respectively. There
were no vesting requirements.</t>
  </si>
  <si>
    <t>Regulatory Matters</t>
  </si>
  <si>
    <t>Regulated Operations [Abstract]</t>
  </si>
  <si>
    <t>note
14 REGULATORY MATTERS Central Federal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Central Federal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generally applicable to savings and loan holding companies. As of December
31, 2017, the most recent notification from the banking regulators categorized Central Federal as “well capitalized”
under the regulatory framework for prompt corrective action. To be categorized as well capitalized, Central Federal must maintain
minimum total risk-based, Tier 1 risk-based, common equity Tier 1 risk-based, and Tier 1 leverage ratios as set forth in the following
tables. There are no conditions or events since the notification that management believes have changed Central Federal’s
category. Quantitative measures
established by regulation to ensure capital adequacy require Central Federal to maintain minimum amounts and ratios set forth in
the following table. Management believes, as of December 31, 2017 and 2016, that the Company met all its capital adequacy requirements. Central Federal’s
capital amounts and ratios are presented in the following table.
Actual Minimum Capital Requirement Minimum to be Well Capitalized
Amount Ratio Amount Ratio Amount Ratio
December 31, 2017
Total Capital to Risk Weighted Assets $ 20,759,000 51.5 % $ 3,226,400 8.0 % $ 4,033,000 10.0 %
Tier I Capital to Risk Weighted Assets 20,597,000 51.1 % 2,419,800 6.0 % 3,226,400 8.0 %
Common Equity Tier I Capital to Risk Weighted Assets 20,597,000 51.1 % 1,814,850 4.5 % 2,621,450 6.5 %
Tier I Capital to Average Assets 20,597,000 30.2 % 2,731,480 4.0 % 3,414,350 5.0 %
December 31, 2016
Total Capital to Risk Weighted Assets $ 20,628,000 53.5 % $ 3,082,000 8.0 % $ 3,853,000 10.0 %
Tier I Capital to Risk Weighted Assets 20,366,000 52.9 % 2,312,000 6.0 % 3,082,000 8.0 %
Common Equity Tier I Capital to Risk Weighted Assets 20,366,000 52.9 % 1,734,000 4.5 % 2,504,000 6.5 %
Tier I Capital to Average Assets 20,366,000 27.0 % 3,014,000 4.0 % 3,767,000 5.0 % The Basel III Capital
Rules establish a “capital conservation buffer” of 2.5% above the risk-based capital ratios, shown in the table above,
which is being phased in at 0.625% of risk-weighted assets each year beginning in January 2016. On April 5, 2017,
the Company announced that its Board of Directors adopted a stock repurchase program, under which the Company is authorized to
repurchase up to 178,802 shares of its common stock, or approximately 10% of the current outstanding shares. As of December, 31,
2017, the Company had repurchased 112,100 shares.</t>
  </si>
  <si>
    <t>Fair Value Measurements</t>
  </si>
  <si>
    <t>Fair Value Disclosures [Abstract]</t>
  </si>
  <si>
    <t>note
15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 following tables present the balances of assets and liabilities measured at fair value on a recurring basis:
Level 1 Level 2 Level 3 Total
December 31, 2017
Securities Available-for-Sale:
Mortgage Backed Securities $ - 4,883,000 $ - $ 4,883,000
Small Business Administration Pools - 885,000 - 885,000
Municipal Obligation - 412,000 - 412,000
Federal Home Loan Mortgage Corp. Stock 40,000 - - 40,000
$ 40,000 $ 6,180,000 $ - $ 6,220,000
December 31, 2016
Securities Available-for-Sale:
Mortgage Backed Securities $ - $ 5,182,000 $ - $ 5,182,000
Small Business Administration Pools - 954,000 - 954,000
Municipal Obligation - 403,000 - 403,000
Federal Home Loan Mortgage Corp. Stock 42,000 - - 42,000
$ 42,000 $ 6,539,000 $ - $ 6,581,000 The following is
a description of the valuation methodologies used for instruments measured at fair value on a recurring basis, as well as the general
classification of such instruments pursuant to the valuation hierarchy. Securities When available,
the Company uses quoted market prices to determine the fair value of securities; such items are classified in Level 1 of the fair
value hierarchy. For the Company’s securities for which quoted prices are not available for identical securities in an active
market, the Company determines fair value utilizing vendors who apply matrix pricing for similar bonds for which no price is observable
or may compile prices from various sources. Level 2 inputs consider observable data that may include dealer quotes, market spread,
cash flows, treasury yield curve, trading levels, credit information and terms, among other factors.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The following table
presents the fair value measurement of assets measured at fair value on a nonrecurring basis and the level within the fair value
hierarchy in which the fair value measurements fall at December 31, 2017 and 2016:
Level 1 Level 2 Level 3
December 31, 2017
Impaired Loans $ - $ - $ 82,000
December 31, 2016
Impaired Loans $ - $ - $ - The impaired loans
above that required Level 3 adjustments during 2017 consisted of specific valuation allowances of $19,000. There were no impairment
losses on impaired loans in 2016. The significant
inputs used in the fair value measurements for Level 3 assets measured at fair value on the nonrecurring basis are as follows as
of December 31, 2017, and December 31, 2016:
Valuation Techniques Unobservable inputs
Range (Average)
Impaired Loans Evaluation of Collateral Estimation of Value
NM* * Not Meaningful.
Impaired Loans In accordance with
the provisions of the loan impairment guidance, impairment was measured for which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3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t>
  </si>
  <si>
    <t>Fair Value of Financial Instruments</t>
  </si>
  <si>
    <t xml:space="preserve">NOTE
16 fair value OF FINANCIAL INSTRUMENTS Disclosure of fair
value information about financial instruments, for which it is practicable to estimate that value, is required whether or not recognized
in the statements of financial condition.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The following disclosures
represent financial instruments in which the ending balances at December 31, 2017 and 2016 are not carried at fair value in their
entirety on the statements of financial condition. Cash and Cash Equivalents and
Accrued Interest Receivable The carrying amounts
reported in the statements of financial condition approximate those assets’ and liabilities’ fair values. Accrued interest
is primarily accrued interest from loans. Certificates of Deposit in Other
Financial Institutions Fair values of
certificates of deposit in other financial institutions are estimated using discounted cash flow analyses based on current rates
for similar types of deposits. Federal Home Loan Bank (“FHLB”)
Stock, at Cost The carrying amount
of FHLB stock approximates its fair value based on the redemption provisions of the FHLB. Loans For variable-rate
loans that reprice frequently and with no significant change in credit risk, fair values are based on carrying values. The fair
values of other loans are estimated using discounted cash flow analyses, using interest rates currently being offered for loans
with similar terms to borrowers of similar credit quality. Deposits and Accrued Interest
Payable The fair values
of demand deposits are, by definition, equal to the amount payable on demand at the balance sheet date. The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Accrued interest payable carrying amount approximates its fair value. Off-Balance-Sheet Credit-Related
Instruments Off-Balance-Sheet
Credit Related Instrument commitments are generally of a short-term nature. The contract amount of such commitments approximates
their fair value since the commitments are comprised primarily of unfunded loan commitments which are generally priced at market
at the time of funding. Fair Value of Financial Instruments The estimated fair
values, and related carrying or notional amounts, of the Company’s financial instruments are as follows:
December 31, 2017 December 31, 2016
Carrying Fair Carrying Fair Input
Amount Value Amount Value Level
Financial Assets:
Cash and Cash Equivalents $ 2,925,000 $ 2,925,000 $ 12,199,000 $ 12,199,000 1
Certificates of Deposit in Other Financial
Institutions 5,699,000 5,699,000 4,712,000 4,712,000 2
FHLB Stock 89,000 89,000 97,000 97,000 2
Loans, net 51,937,000 51,788,000 49,248,000 49,235,000 3
Accrued Interest Receivable 163,000 163,000 160,000 160,000 2
Financial Liabilities:
Deposits 41,636,000 41,430,000 46,223,000 46,156,000 3
Accrued Interest Payable - - 1,000 1,000 2 </t>
  </si>
  <si>
    <t>Parent Company Only Financial Statements</t>
  </si>
  <si>
    <t>Condensed Financial Information of Parent Company Only Disclosure [Abstract]</t>
  </si>
  <si>
    <t xml:space="preserve">NOTE 17 PARENT COMPANY ONLY FINANCIAL
STATEMENTS The following parent
only balance sheets, statements of earnings and statements of cash flows for Central Federal Bancshares, Inc. should be read in
conjunction with the consolidated financial statements and notes thereto. Statement of Financial Condition
December 31, 2017 December 31, 2016
Assets
Cash and Cash Equivalents $ 4,387,000 $ 6,030,000
Investment in Subsidiary 20,486,000 20,262,000
ESOP Note Receivable 1,355,000 1,392,000
Other Assets 173,000 70,000
Total Assets $ 26,401,000 $ 27,754,000
Liabilities and Stockholders' Equity
Other Liabilitites $ 83,000 $ 1,000
Common Stock 18,000 18,000
Additional Paid-In Capital 16,464,000 16,446,000
Treasury Stock (1,523,000 ) -
Common Stock Aquired by ESOP (1,316,000 ) (1,373,000 )
Accumulated Other Comprehensive Loss (83,000 ) (105,000 )
Retained earnings - Substantially Restricted 12,758,000 12,767,000
Total Stockholders' Equity 26,318,000 27,753,000
Total Liabilities and Stockholder's Equity $ 26,401,000 $ 27,754,000
For Year Ended For Year Ended
December 31, 2017 December 31, 2016
Statement of Operations
Interest Income on ESOP Note Receivable $ 48,000 $ 48,000
Income in Subsidiary 128,000 107,000
Total Income 176,000 155,000
Noninterest Expense 258,000 340,000
Contribution to Charitable Foundation - 788,000
Total Expenses 258,000 1,128,000
Loss before income taxes (82,000 ) (973,000 )
Income Tax Benefit (73,000 ) (100,000 )
Net Income (Loss) $ (9,000 ) $ (873,000 )
For Year Ended For Year Ended
December 31, 2017 December 31, 2016
Statement of Cash Flows
Cash Flows from Operating Activities:
Net Loss $ (9,000 ) $ (873,000 )
Adjustment to Reconcile Net Loss to Cash
Provided by Operating Activities:
Income in Subsidiary (128,000 ) (107,000 )
Increase in Other Assets (103,000 ) (70,000 )
Increase in Other Liabilities 82,000 1,000
Net cash used for operating activities (158,000 ) (1,049,000 )
Cash Flows from Investing Activities:
Repayment of ESOP Loan 38,000 38,000
Capital Contribution to Subsidiary - (7,984,000 )
Net cash provided by (used for) investing activities 38,000 (7,946,000 )
Cash Flows from Financing Activities:
Proceeds from Issuance of Common Stock - 15,025,000
Purchase of Treasury Stock (1,523,000 ) -
Net Cash provided by (Used In) Financing Activities (1,523,000 ) 15,025,000
NET CHANGE IN CASH AND CASH EQUIVALENTS (1,643,000 ) 6,030,000
Cash and Cash Equivalents at Beginning of Year 6,030,000 -
Cash and Cash Equivalents at End of Year $ 4,387,000 $ 6,030,000 </t>
  </si>
  <si>
    <t>Summary of Significant Accounting Policies (Policies)</t>
  </si>
  <si>
    <t>Nature of Operations</t>
  </si>
  <si>
    <t>Nature of Operations Central Federal
Bancshares, Inc. (“Central Federal Bancshares” or the “Company”) is a holding company that owns 100% of
Central Federal Savings and Loan Association of Rolla (“Central Federal”). Central Federal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Central Federal offers a variety of loan and deposit products to meet the borrowing needs of its customers.
Central Federal operates out of its office in Rolla, Missouri. Central Federal is subject to regulation, examination, and supervision
by the Office of the Comptroller of the Currency, or OCC, its primary federal regulator, and the Federal Deposit Insurance Corporation,
or FDIC, its deposit insurer.</t>
  </si>
  <si>
    <t>Stock Conversion</t>
  </si>
  <si>
    <t>Stock Conversion On August 4, 2015,
the Board of Directors of Central Federal adopted a Plan of Conversion, as subsequently amended, providing for Central Federal
to convert from a federally chartered mutual savings association into a federally chartered stock savings association and operate
as a wholly-owned subsidiary of a newly chartered savings and loan holding company. On January 12, 2016, Central Federal completed
the conversion and now operates as a wholly-owned subsidiary of the Company. In connection with the conversion, the Company sold
1,719,250 shares of common stock in a subscription offering at $10.00 per share, including the sale of 143,042 shares to the employee
stock ownership plan (“ESOP”) formed by Central Federal in connection with the conversion. In addition, the Company
contributed an additional 68,770 shares of common stock and $100,000 in cash to the Central Federal Community Foundation, a charitable
organization created by the Company and Central Federal in connection with the conversion and the related stock offering. The cost
of the conversion and issuance of common stock was deferred and deducted from the proceeds of the offering. Central Federal incurred
conversion costs of $1,425,000. In accordance
with applicable federal conversion regulations, at the time of the completion of the conversion, Central Federal established a
liquidation account in an amount equal to Central Federal’s total retained earnings as of the latest balance sheet date
in the final prospectus used in the conversion (which was June 30, 2015). Each eligible account holder or supplemental account
holder is entitled to a proportionate share of this liquidation account only in the event of a complete liquidation of Central
Federal.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Central Federal may not
pay dividends if those dividends would reduce equity capital below the required liquidation account amount.</t>
  </si>
  <si>
    <t>Principles of Consolidation</t>
  </si>
  <si>
    <t>Principles of Consolidation On January 12,
2016, Central Federal completed its conversion from the mutual to stock form of ownership and now operates as a wholly-owned subsidiary
of the Company. The conversion was accounted for as a change in corporate form with the historic base of Central Federal’s
assets, liabilities and equity unchanged as a result. The consolidated financial statements as of and for the year ended December
31, 2017 and 2016 are for the Company and Central Federal. Intercompany transactions and balances have been eliminated in the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t>
  </si>
  <si>
    <t>Concentrations of Credit Risk</t>
  </si>
  <si>
    <t xml:space="preserve">Concentrations of Credit Risk Most of the Company’s
activities are with customers located within Phelps County, Missouri and surrounding areas. Note 4 discusses the types of securities
that the Company invests in. Note 5 discusses the types of lending that the Company engages in. </t>
  </si>
  <si>
    <t>Cash and Cash Equivalents For purposes of
the statements of cash flows, cash and cash equivalents include cash and balances due from financial institutions and federal funds
sold, all of which have an original maturity within 90 days. Cash flows from loans and deposits are reported net. The Company maintains
cash in correspondent bank accounts in amounts which exceed the federally insured limits. The Company’s management monitors
the balances in these accounts and periodically assesses the financial condition of the correspondent banks. Interest bearing
funds in cash and cash equivalents were $2,527,000 and $10,934,000 as of December 31, 2017 and 2016, respectively. At December
31, 2017, the balance of Company’s cash accounts exceeded federally insured limits by approximately $968,000.</t>
  </si>
  <si>
    <t>Certificates of Deposit in Other
Financial Institutions Certificates of
deposit in other financial institutions are carried at cost and generally mature in five years or less.</t>
  </si>
  <si>
    <t>Securities Securities are
classified as available-for-sale and are carried at fair value with unrealized gains and losses reported in other comprehensive
income (loss). Realized gains and losses on securities available-for-sale are included in noninterest income and, when applicable,
are reported as a reclassification adjustment, net of tax, in other comprehensive income. Gains and losses on sales of securities
are determined using the specific identification method on the trade date. The amortization of premiums and accretion of discounts
are recognized in interest income using the interest method over the period to maturity. Declines in the
fair value of individual available-for-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whether it is more likely than not that the Company will be required to sell the security
before its anticipated recovery. A decline in value due to a credit event that is considered other than temporary is recorded
as a loss in noninterest income.</t>
  </si>
  <si>
    <t>FHLB Stock, at Cost</t>
  </si>
  <si>
    <t>FHLB Stock, at Cost The Company is
a member of the Federal Home Loan Bank of Des Moines (FHLB) system. Members are required to own a certain amount of stock based
on the level of borrowings and other factors, and may invest in additional amounts. FHLB stock is carried at cost and periodically
evaluated for impairment. Because this stock is viewed as a long term investment, impairment is based on ultimate recovery at
par value. Both cash and stock dividends are reported as income. Management believes no impairment charge was necessary related
to the FHLB stock for the years ended December 31, 2017 or 2016.</t>
  </si>
  <si>
    <t>Loans</t>
  </si>
  <si>
    <t>Loans Loans that management
has the intent and ability to hold for the foreseeable future or until maturity or pay-off generally are reported at their outstanding
unpaid principal balances adjusted for charge-offs, the allowance for loan losses, any deferred fees or costs on originated loans,
and premiums or discounts on purchased loans. Interest income
is accrued on the unpaid principal balance. The Company has determined the application of guidance in the nonrefundable fees and
other costs standard regarding the deferral of loan origination fees and direct loan origination costs, does not have a material
effect on its financial statements. As such, these fees and costs have been primarily recognized during the period they are collected
and incurred, respectively. The accrual of interest on mortgage and commercial loans is discontinued at the time the loan is 90
days past due unless the credit is well-secured and in process of collection. Consumer loans and other personal loans are typically
charged off no later than 18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t>
  </si>
  <si>
    <t>Allowance for Loan Losses The allowance for
loan losses (allowance) is an estimate of probable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off amounts is recorded as a recovery
to the allowance. The allowance consists
of three primary components, general allowances, specific allowances related to impaired loans, and unallocated allowances. The
general component covers non-impaired loans and is based on historical losses adjusted for qualitative factors. The historical
loss experience is determined by portfolio segment and is based on the actual loss history experienced by the Company over the
most recent three years. This actual loss experience is adjusted fo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for which impairment
is measured generally include loans classified as substandard, doubtful, non-accrual, or are considered a troubled debt restructured
loan. When a loan is impaired, the Company measures impairment based on the present value of expected future cash flows discounted
at the original contractual interest rate, except that as a practical expedient, it may measure impairment based on an observable
market price, or the fair value of the collateral if collateral dependent. A loan is collateral dependent if the repayment is expected
to be provided solely by the underlying collateral. Allowance allocations
other than general and specific are included in the unallocated portion. The unallocated allowance reflect the imprecision inherent
in the underlying assumptions used in the methodologies for estimating the general allowance.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The Company assigns
a risk rating to all loans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Unclassified: Special Mention Substandard Doubtful Loss: The Company maintains a separate
general allowance for each portfolio segment. These portfolio segments include commercial business, commercial and multi-family
real estate, residential real estate, and consumer and other with risk characteristics described as follows: Commercial Business Commercial and Multi-Family
Real Estate Residential Real Estate Consumer and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Central Federal is subject to periodic examination by its primary regulator, which may require additions to the allowance
based on judgments regarding loan portfolio information available at the time of its examinations.</t>
  </si>
  <si>
    <t>Off-Balance Sheet Credit Related Financial Instruments</t>
  </si>
  <si>
    <t>Off-Balance Sheet Credit Related
Financial Instruments In the ordinary
course of business, the Company has entered into commitments to extend credit, including commitments under credit arrangements,
and standby letters of credit. Such financial instruments are recorded when they are funded.</t>
  </si>
  <si>
    <t>Foreclosed Assets Assets acquired
through, or in lieu of, loan foreclosure are held for sale and are initially recorded at fair value less estimated selling costs
at the date of foreclosure, establishing a new cost basis. Any write-downs based on the asset’s fair value at the date of
acquisition are charged to the allowance for loan losses. Subsequent to foreclosure, valuations are periodically performed by management
and the assets held for sale are carried at the lower of the new cost basis or fair value, less costs to sell. This evaluation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Impairment losses
on assets to be held and used are measured at the amount by which the carrying amount of a property exceeds its fair value. Costs
of significant asset improvements are capitalized, whereas costs relating to holding assets are expensed. Revenues and expenses
from operations and changes in the valuation allowance are included in operations of foreclosed assets.</t>
  </si>
  <si>
    <t>Premises and Equipment Land is carried
at cost. Other premises and equipment are carried at costs net of accumulated depreciation. Depreciation is computed on the straight-line
method based principally on the estimated useful lives of the assets. Useful lives range from 15 to 40 years for building and
improvements; 2 to 15 years for furniture, fixtures and equipment; and 5 years for automobiles. Maintenance and repairs are expensed
as incurred while major additions and improvements are capitalized. Gains and losses on dispositions are included in current operations.</t>
  </si>
  <si>
    <t>Impairment of Long-Lived Assets</t>
  </si>
  <si>
    <t>Impairment of Long-Lived Assets The Company test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t>
  </si>
  <si>
    <t>Advertising Costs</t>
  </si>
  <si>
    <t>Advertising Costs Advertising costs
are expensed as incurred.</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U.S. generally
accepted accounting principl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Company files
federal and state income tax returns, and it is not subject to federal or state income tax examinations for taxable years prior
to 2014.</t>
  </si>
  <si>
    <t>Comprehensive Income</t>
  </si>
  <si>
    <t>Comprehensive Income Recognized revenue,
expenses, gains, and losses are included in net income. Certain changes in assets and liabilities, such as unrealized gains and
losses on securities available-for-sale, are reported as a separate component of the stockholders’ equity section of the
statements of financial condition, such items, along with net income (loss), are components of comprehensive income (loss).</t>
  </si>
  <si>
    <t>New Accounting Standards</t>
  </si>
  <si>
    <t xml:space="preserve">New Accounting Standards In January 2016,
the FASB issued ASU 2016-01,“Recognition and Measurement of Financial Assets and Financial Liabilities,” an amendment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adopted the accounting standard during the first quarter of 2018, as required. The adoption of the standard did not have
a material impact on the Company’s consolidated statements of financial condition or our consolidated statements of operations.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public companies, this update will be effective for interim and annual periods beginning
after December 15, 2019. The Company has formed a cross functional committee to oversee the system, data, reporting and other considerations
for the purposes of meeting the requirements of this standard. The Company has not yet determined the impact the adoption of ASU
2016-13 will have on the consolidated financial statements. In March 2017,
the FASB issued ASU 2017-08, Receivables-Nonrefundable Fees and Other Costs (Subtopic 310-20): Premium Amortization of Purchased
Callable Debt Securities. </t>
  </si>
  <si>
    <t>Treasury Stock</t>
  </si>
  <si>
    <t xml:space="preserve">Treasury Stock Common stock shares
repurchased are recorded at cost. Cost of shares retired or reissued is determined using the first in, first out method. </t>
  </si>
  <si>
    <t>Reclassification</t>
  </si>
  <si>
    <t>Reclassification Certain amounts
in the 2016 financial statements have been reclassified to conform to the 2017 presentation. These reclassifications had no effect
on net loss.</t>
  </si>
  <si>
    <t>Subsequent Events</t>
  </si>
  <si>
    <t>Subsequent Events In preparing these
financial statements, the Company has evaluated events and transactions for potential recognition or disclosure through the date
the financial statements were available to be issued.</t>
  </si>
  <si>
    <t>Loss Per Share (Tables)</t>
  </si>
  <si>
    <t>Schedule of Income (Loss) Per Share</t>
  </si>
  <si>
    <t>December 31, 2017 December 31, 2016
Basic and Diluted Loss per Share:
Net Loss $ (9,000 ) $ (873,000 )
Weighted-Average Basic and Diluted Shares Outstanding 1,610,060 1,593,757
Net Loss per Share, Basic and Diluted $ (0.01 ) $ (0.55 )</t>
  </si>
  <si>
    <t>Certificates of Deposit in Other Financial Institutions (Tables)</t>
  </si>
  <si>
    <t>Schedule of Certificates of Deposit in Other Financial Institutions</t>
  </si>
  <si>
    <t xml:space="preserve">Certificates of
deposit in other financial institutions are as follows:
December 31,
2017 2016
Certificates of Deposit at Cost Maturing In:
One Year or Less $ 2,481,000 $ 1,488,000
One Year to Five Years 3,218,000 3,224,000
$ 5,699,000 $ 4,712,000 </t>
  </si>
  <si>
    <t>Securities (Tables)</t>
  </si>
  <si>
    <t>Schedule of Amortized Cost and Estimated Fair Market Value of Investment Securities</t>
  </si>
  <si>
    <t xml:space="preserve">The carrying amount
and estimated fair market value of securities classified as available-for-sale are summarized as follows:
December 31, 2017
Amortized Cost Gross Unrealized Gains Gross Unrealized Losses Fair Value
Mortgage Backed Securities $ 4,994,000 $ - $ (111,000 ) $ 4,883,000
Small Business Administration Pools 916,000 - (31,000 ) 885,000
Municipal Obligation 406,000 6,000 - 412,000
Federal Home Loan Mortgage Corp. Stock 15,000 25,000 - 40,000
Total $ 6,331,000 $ 31,000 $ (142,000 ) $ 6,220,000
December 31, 2016
Amortized Cost Gross Unrealized Gains Gross Unrealized Losses Fair Value
Mortgage Backed Securities $ 5,321,000 $ - $ (139,000 ) $ 5,182,000
Small Business Administration Pools 988,000 - (34,000 ) 954,000
Municipal Obligation 407,000 - (4,000 ) 403,000
Federal Home Loan Mortgage Corp. Stock 15,000 27,000 - 42,000
Total $ 6,731,000 $ 27,000 $ (177,000 ) $ 6,581,000 </t>
  </si>
  <si>
    <t>Schedule of Amortized Cost and Estimated Fair Value of Securities Available for Sale</t>
  </si>
  <si>
    <t xml:space="preserve">The following table
indicates amortized cost and estimated fair value of securities available for-sale at December 31, 2017 based upon contractual
maturity.
Amortized Cost Fair Value
Over Ten Years $ 406,000 $ 412,000
Mortgage Backed Securities and SBA Pools with no stated maturity date 5,910,000 5,768,000
Equity Securities 15,000 40,000
Total $ 6,331,000 $ 6,220,000 </t>
  </si>
  <si>
    <t>Schedule of Gross Unrealized Losses</t>
  </si>
  <si>
    <t>The following tables
show securities with gross unrealized losses at December 31, 2017 and 2016, aggregated by investment category and length of time
that individual securities have been in a continuous loss position.
December 31, 2017
Less Than 12 Months 12 Months or More Total
Gross Gross Gross
Unrealized Unrealized Unrealized
Fair Value Loss Fair Value Loss Fair Value Loss
Mortgage Backed Securities $ 665,000 $ (8,000 ) $ 4,218,000 $ (103,000 ) $ 4,883,000 $ (111,000 )
Small Business Administration Pools - - 885,000 (31,000 ) 885,000 (31,000 )
Muncipal Obligation - - - - - -
Total $ 665,000 $ (8,000 ) $ 5,103,000 $ (134,000 ) $ 5,768,000 $ (142,000 )
December 31, 2016
Less Than 12 Months 12 Months or More Total
Gross Gross Gross
Unrealized Unrealized Unrealized
Fair Value Loss Fair Value Loss Fair Value Loss
Mortgage Backed Securities $ - $ - $ 5,182,000 $ (139,000 ) $ 5,182,000 $ (139,000 )
Small Business Administration Pools - - 954,000 (34,000 ) 954,000 (34,000 )
Muncipal Obligation - - 403,000 (4,000 ) 403,000 (4,000 )
Total - - $ 6,539,000 $ (177,000 ) $ 6,539,000 $ (177,000 )</t>
  </si>
  <si>
    <t>Loans and Allowance for Loan Losses (Tables)</t>
  </si>
  <si>
    <t>Schedule of Loans</t>
  </si>
  <si>
    <t xml:space="preserve">Loans are summarized
as follows:
December 31,
2017 2016
Commercial Business $ 1,285,000 $ 1,543,000
Commercial and Multi-Family Real Estate 16,503,000 14,428,000
Residential Real Estate 33,753,000 32,999,000
Consumer and Other 683,000 558,000
52,224,000 49,528,000
Allowance for Loan Losses (273,000 ) (263,000 )
Net Deferred Loan Fees (14,000 ) (17,000 )
Loans, Net $ 51,937,000 $ 49,248,000 </t>
  </si>
  <si>
    <t>Schedule of Allowance for Loan Losses</t>
  </si>
  <si>
    <t xml:space="preserve">The following tables
present the balance in the allowance for loan losses and the recorded investment in loans based on portfolio segment and impairment
method as of December 31, 2017 and 2016:
December 31, 2017 Commercial Business Commercial and Multi-Family Real Estate Residential Real Estate Consumer and Other Unallocated Total
Allowance for Loan Losses:
Balance at Beginning of Year $ 3,000 $ 37,000 $ 181,000 $ 3,000 $ 39,000 $ 263,000
Provision for Loan Losses - 1,000 35,000 3,000 (30,000 ) 9,000
Loans Charged-Off - - - (4,000 ) - (4,000 )
Recoveries of Loans Previously Charged-Off - - 4,000 1,000 - 5,000
Balance at End of Year $ 3,000 $ 38,000 $ 220,000 $ 3,000 $ 9,000 $ 273,000
Ending Balance: Individually Evaluated for Impairment $ - $ - $ 19,000 $ - $ - $ 19,000
Ending Balance: Collectively Evaluated for Impairment $ 3,000 $ 38,000 $ 201,000 $ 3,000 $ 9,000 $ 254,000
Loans:
Ending Balance: Individually Evaluated for Impairment $ - $ - $ 101,000 $ - $ 101,000
Ending Balance: Collectively Evaluated for Impairment $ 1,285,000 $ 16,503,000 $ 33,652,000 $ 683,000 $ 52,123,000
December 31, 2016 Commercial Business Commercial and Multi-Family Real Estate Residential Real Estate Consumer and Other Unallocated Total
Allowance for Loan Losses:
Balance at Beginning of Year $ 5,000 $ 30,000 $ 183,000 $ 4,000 $ 39,000 $ 261,000
Provision for Loan Losses (2,000 ) 7,000 (5,000 ) - - -
Loans Charged-Off - - - (1,000 ) - (1,000 )
Recoveries of Loans Previously Charged-Off - - 3,000 - - 3,000
Balance at End of Year $ 3,000 $ 37,000 $ 181,000 $ 3,000 $ 39,000 $ 263,000
Ending Balance: Individually Evaluated for Impairment $ - $ - $ - $ - $ - $ -
Ending Balance: Collectively Evaluated for Impairment $ 3,000 $ 37,000 $ 181,000 $ 3,000 $ 39,000 $ 263,000
Loans:
Ending Balance: Individually Evaluated for Impairment $ - $ - $ 199,000 $ - $ 199,000
Ending Balance: Collectively Evaluated for Impairment $ 1,543,000 $ 14,428,000 $ 32,800,000 $ 558,000 $ 49,329,000 </t>
  </si>
  <si>
    <t>Schedule of Loans Allocated by Management's Internal Risk Ratings</t>
  </si>
  <si>
    <t xml:space="preserve">The following tables
show the loans allocated by management’s internal risk ratings:
Risk Profile by Risk Rating
December 31, 2017 Commercial Business Commercial and Multi-Family Real Estate Residential Real Estate Consumer and Other Total
Risk Rating:
Unclassified $ 1,285,000 $ 16,349,000 $ 32,849,000 $ 683,000 $ 51,166,000
Special Mention - 154,000 620,000 - 774,000
Substandard - 284,000 - 284,000
Total $ 1,285,000 $ 16,503,000 $ 33,753,000 $ 683,000 $ 52,224,000
Risk Profile by Risk Rating
December 31, 2016 Commercial Business Commercial and Multi-Family Real Estate Residential Real Estate Consumer and Other Total
Risk Rating:
Unclassified $ 1,540,000 $ 14,428,000 $ 32,269,000 $ 557,000 $ 48,794,000
Special Mention 3,000 - 118,000 - 121,000
Substandard - - 612,000 1,000 613,000
Total $ 1,543,000 $ 14,428,000 $ 32,999,000 $ 558,000 $ 49,528,000 </t>
  </si>
  <si>
    <t>Schedule of Loan Portfolio</t>
  </si>
  <si>
    <t xml:space="preserve">The following tables show the aging
analysis of the loan portfolio by time past due:
Accruing Interest
December 31, 2017 Current 30-89 Days Past Due 90 Days or More Past Due Total Nonaccrual Total Loans
Commercial Business $ 1,285,000 $ - $ - $ - $ 1,285,000
Commerical and Multi-Family Real Estate 16,503,000 - - - 16,503,000
Residential Real Estate 33,346,000 306,000 71,000 30,000 33,753,000
Consumer and Other 683,000 - - - 683,000
$ 51,817,000 $ 306,000 $ 71,000 $ 30,000 $ 52,224,000
December 31, 2016
Commercial Business $ 1,543,000 $ - $ - $ - $ 1,543,000
Commerical and Multi-Family Real Estate 14,428,000 - - - 14,428,000
Residential Real Estate 32,650,000 150,000 - 199,000 32,999,000
Consumer and Other 556,000 2,000 - - 558,000
$ 49,177,000 $ 152,000 $ - $ 199,000 $ 49,528,000 </t>
  </si>
  <si>
    <t>Schedule of Impaired Loans</t>
  </si>
  <si>
    <t xml:space="preserve">The following tables
present information related to impaired loans:
December 31, 2017 Recorded Investment Unpaid Principal Balance Related Allowance Average Recorded Investment Interest Income Recognized
Loans With No Related Allowance Recorded:
Residential Real Estate $ 30,000 $ 32,000 $ - $ 81,000 $ 2,000
Total Loans With No Related Allowance Recorded $ 30,000 $ 32,000 $ - $ 81,000 $ 2,000
Loans With an Allowance Recorded:
Residential Real Estate $ 71,000 $ 71,000 $ 19,000 $ 71,000 $ 2,000
Total Impaired Loans:
Residential Real Estate $ 101,000 $ 103,000 $ 19,000 $ 152,000 $ 4,000
Total $ 101,000 $ 103,000 $ 19,000 $ 152,000 $ 4,000
December 31, 2016 Recorded Investment Unpaid Principal Balance Related Allowance Average Recorded Investment Interest Income Recognized
Loans With No Related Allowance Recorded:
Residential Real Estate $ 199,000 $ 202,000 $ - $ 271,000 $ -
Total Loans With No Related Allowance Recorded $ 199,000 $ 202,000 $ - $ 271,000 $ -
Loans With an Allowance Recorded:
Residential Real Estate $ - $ - $ - $ - $ -
Total Impaired Loans:
Residential Real Estate $ 199,000 $ 202,000 $ - $ 271,000 $ -
Total $ 199,000 $ 202,000 $ - $ 271,000 $ - </t>
  </si>
  <si>
    <t>Foreclosed Assets (Tables)</t>
  </si>
  <si>
    <t>Schedule of Foreclosed Assets</t>
  </si>
  <si>
    <t xml:space="preserve">Activity in foreclosed
assets is as follows:
Year Ended December 31,
2017 2016
Balance at Beginning of Year $ 26,000 $ 608,000
Additions 82,000 -
Loan to Facilitate Sale - (209,000 )
Proceeds from Sale (130,000 ) (359,000 )
Gain (loss) on Sale 22,000 (14,000 )
Balance at End of Year $ - $ 26,000 </t>
  </si>
  <si>
    <t>Schedule of Foreclosed Assets by Property</t>
  </si>
  <si>
    <t xml:space="preserve">Foreclosed assets
by property type are as follows:
Year Ended December 31,
2017 2016
Residential Real Estate $ - $ 26,000
$ - $ 26,000 </t>
  </si>
  <si>
    <t>Premises and Equipment (Tables)</t>
  </si>
  <si>
    <t>Schedule of Premises and Equipment</t>
  </si>
  <si>
    <t xml:space="preserve">Components of premises
and equipment are as follows:
Year Ended December 31,
2017 2016
Land $ 229,000 $ 229,000
Building and Improvements 1,062,000 1,049,000
Furniture, Fixtures and Equipment 581,000 510,000
1,872,000 1,788,000
Less: Accumulated Depreciation 1,162,000 1,154,000
Premises and Equipment, Net $ 710,000 $ 634,000 </t>
  </si>
  <si>
    <t>Deposits (Tables)</t>
  </si>
  <si>
    <t>Schedule of Deposits</t>
  </si>
  <si>
    <t xml:space="preserve">Deposits consist
of the following:
December 31,
2017 2016
Noninterest-Bearing Demand Deposits $ 3,181,000 $ 3,474,000
Interest-Bearing Demand Deposits 20,498,000 20,630,000
Savings 3,649,000 3,435,000
Certificates of Deposit, $100,000 or more 3,233,000 6,771,000
Certificates of Deposit, less than $100,000 11,075,000 11,913,000
Total $ 41,636,000 $ 46,223,000 </t>
  </si>
  <si>
    <t>Scheduled Maturities of Certificates of Deposit</t>
  </si>
  <si>
    <t xml:space="preserve">As of December
31, 2017, the scheduled maturities of certificates of deposit are as follows:
December 31, 2017
Certificates of Deposit:
2018 $ 7,846,000
2019 1,682,000
2020 1,097,000
2021 1,821,000
2022 1,851,000
Thereafter 11,000
Total $ 14,308,000 </t>
  </si>
  <si>
    <t>Schedule of Deposit Interest Expense</t>
  </si>
  <si>
    <t xml:space="preserve">Deposit interest
expense consisted of the following:
Year Ended December 31,
2017 2016
NOW and Money Market Deposit Accounts $ 104,000 $ 110,000
Savings 12,000 11,000
Certificates of Deposit 171,000 238,000
Total $ 287,000 $ 359,000 </t>
  </si>
  <si>
    <t>Related Party Transactions (Tables)</t>
  </si>
  <si>
    <t>Schedule of Related Party Transactions</t>
  </si>
  <si>
    <t xml:space="preserve">Activity associated
with loans made to related parties are as follows:
December 31,
2017 2016
Balance at Beginning of Year $ 3,255,000 $ 2,198,000
Change in Related Parties - -
New Loans and Advances 120,000 1,893,000
Repayments (437,000 ) (836,000 )
Balance at End of Year $ 2,938,000 $ 3,255,000 </t>
  </si>
  <si>
    <t>Income Taxes (Tables)</t>
  </si>
  <si>
    <t>Schedule of Components of Income Tax Expense</t>
  </si>
  <si>
    <t>The income tax
benefit includes these components:
2017 2016
Taxes currently payable (receivable) $ (7,000 ) $ 8,000
Adjustment of deferred tax asset or liability for enacted changes in tax laws 39,000 -
Deferred income taxes (37,000 ) (67,000 )
$ (5,000 ) $ (59,000 )</t>
  </si>
  <si>
    <t>Schedule of Differences Between the Statutory Federal Income Tax Rate and the Effective Tax Rates</t>
  </si>
  <si>
    <t>A reconciliation
of income tax benefit at the statutory rate to the Company’s actual income tax benefit is shown below:
2017 2016
Computed at the statutory rate (34%) $ (5,000 ) $ (317,000 )
Increase (decrease) resulting from
Graduated tax rates 2,000 12,000
Tax exempt income (4,000 ) (4,000 )
State tax, net of federal tax benefit 8,000 5,000
Deductible organization costs (21,000 ) (21,000 )
Increase (decrease) in valuation allowance - 236,000
Tax rate differential on valuation allowance - 32,000
Adjustment of deferred tax asset or liability for enacted changes in tax laws 39,000 -
Other (24,000 ) (2,000 )
$ (5,000 ) $ (59,000 )
Effective tax rate 35.7 % 6.3 %</t>
  </si>
  <si>
    <t>Schedule of Deferred Tax Assets and Liabilities</t>
  </si>
  <si>
    <t xml:space="preserve">The tax effects
of temporary differences related to deferred taxes shown on the balance sheet were:
2017 2016
Deferred tax assets
Allowance for loan losses $ 67,000 $ 79,000
ESOP contribution 10,000 6,000
Deferred loan fees 3,000 5,000
Unrealized losses on securities available-for-sale 28,000 45,000
Nonaccrual loan interest 1,000 1,000
Charitable contribution carryforwards 166,000 236,000
Net operating loss carryforward 66,000 66,000
341,000 438,000
Deferred tax liabilities
Accumulated depreciation (9,000 ) (9,000 )
Other (12,000 ) (19,000 )
(21,000 ) (28,000 )
Net deferred tax asset before valuation allowance 320,000 410,000
Valuation allowance
Beginning balance (236,000 ) -
Adjustment of valuation allowance for enacted changes in tax laws 71,000 -
(Increase) decrease during the period - (236,000 )
Ending balance (165,000 ) (236,000 )
Net deferred tax asset $ 155,000 $ 174,000 </t>
  </si>
  <si>
    <t>Financial Instruments With Off-Balance Sheet Risk (Tables)</t>
  </si>
  <si>
    <t>Schedule of Financial Instruments Contract Amount</t>
  </si>
  <si>
    <t xml:space="preserve">The following financial
instruments whose contract amount represents credit risk were approximately as follows:
December 31,
2017 2016
Commitments to Extend Credit $ 3,759,000 $ 2,760,000
Standby Letters of Credit - -
$ 3,759,000 $ 2,760,000
Range of Rates on Fixed Rate Commitments 2.00-6.00% 2.00-4.75% </t>
  </si>
  <si>
    <t>Employee Benefits (Tables)</t>
  </si>
  <si>
    <t>Schedule of Employee Stock Ownership Plan</t>
  </si>
  <si>
    <t xml:space="preserve">A summary of Central
Federal’s ESOP is as follows at December 31, 2017 and 2016:
2017 2016
Allocated Shares 5,720 -
Shares released for Allocation 5,720 5,720
Unallocated Shares 131,602 137,322
Total ESOP Shares 143,042 143,042
Fair value of unallocated shares at December 31 $ 1,829,000 $ 1,751,000 </t>
  </si>
  <si>
    <t>Regulatory Matters (Tables)</t>
  </si>
  <si>
    <t>Schedule of Association's Capital Amounts and Ratios</t>
  </si>
  <si>
    <t>Central Federal’s
capital amounts and ratios are presented in the following table.
Actual Minimum Capital Requirement Minimum to be Well Capitalized
Amount Ratio Amount Ratio Amount Ratio
December 31, 2017
Total Capital to Risk Weighted Assets $ 20,759,000 51.5 % $ 3,226,400 8.0 % $ 4,033,000 10.0 %
Tier I Capital to Risk Weighted Assets 20,597,000 51.1 % 2,419,800 6.0 % 3,226,400 8.0 %
Common Equity Tier I Capital to Risk Weighted Assets 20,597,000 51.1 % 1,814,850 4.5 % 2,621,450 6.5 %
Tier I Capital to Average Assets 20,597,000 30.2 % 2,731,480 4.0 % 3,414,350 5.0 %
December 31, 2016
Total Capital to Risk Weighted Assets $ 20,628,000 53.5 % $ 3,082,000 8.0 % $ 3,853,000 10.0 %
Tier I Capital to Risk Weighted Assets 20,366,000 52.9 % 2,312,000 6.0 % 3,082,000 8.0 %
Common Equity Tier I Capital to Risk Weighted Assets 20,366,000 52.9 % 1,734,000 4.5 % 2,504,000 6.5 %
Tier I Capital to Average Assets 20,366,000 27.0 % 3,014,000 4.0 % 3,767,000 5.0 %</t>
  </si>
  <si>
    <t>Fair Value Measurements (Tables)</t>
  </si>
  <si>
    <t>Schedule of Balances of Assets and Liabilities Measured at Fair Value On a Recurring Basis</t>
  </si>
  <si>
    <t xml:space="preserve">The following tables
present the balances of assets and liabilities measured at fair value on a recurring basis:
Level 1 Level 2 Level 3 Total
December 31, 2017
Securities Available-for-Sale:
Mortgage Backed Securities $ - 4,883,000 $ - $ 4,883,000
Small Business Administration Pools - 885,000 - 885,000
Municipal Obligation - 412,000 - 412,000
Federal Home Loan Mortgage Corp. Stock 40,000 - - 40,000
$ 40,000 $ 6,180,000 $ - $ 6,220,000
December 31, 2016
Securities Available-for-Sale:
Mortgage Backed Securities $ - $ 5,182,000 $ - $ 5,182,000
Small Business Administration Pools - 954,000 - 954,000
Municipal Obligation - 403,000 - 403,000
Federal Home Loan Mortgage Corp. Stock 42,000 - - 42,000
$ 42,000 $ 6,539,000 $ - $ 6,581,000 </t>
  </si>
  <si>
    <t>Schedule of Impairment Losses Including in Nonrecurring Basis</t>
  </si>
  <si>
    <t xml:space="preserve">The following table
presents the fair value measurement of assets measured at fair value on a nonrecurring basis and the level within the fair value
hierarchy in which the fair value measurements fall at December 31, 2017 and 2016:
Level 1 Level 2 Level 3
December 31, 2017
Impaired Loans $ - $ - $ 82,000
December 31, 2016
Impaired Loans $ - $ - $ - </t>
  </si>
  <si>
    <t>Schedule of Significant Inputs Used in the Fair Value Measurements of Level 3</t>
  </si>
  <si>
    <t>The significant
inputs used in the fair value measurements for Level 3 assets measured at fair value on the nonrecurring basis are as follows as
of December 31, 2017, and December 31, 2016:
Valuation Techniques Unobservable inputs
Range (Average)
Impaired Loans Evaluation of Collateral Estimation of Value
NM* * Not Meaningful.</t>
  </si>
  <si>
    <t>Fair Value of Financial Instruments (Tables)</t>
  </si>
  <si>
    <t>Fair Value Of Financial Instruments [Abstract]</t>
  </si>
  <si>
    <t>Schedule of Fair Value of Financial Instruments</t>
  </si>
  <si>
    <t xml:space="preserve">The estimated fair
values, and related carrying or notional amounts, of the Company’s financial instruments are as follows:
December 31, 2017 December 31, 2016
Carrying Fair Carrying Fair Input
Amount Value Amount Value Level
Financial Assets:
Cash and Cash Equivalents $ 2,925,000 $ 2,925,000 $ 12,199,000 $ 12,199,000 1
Certificates of Deposit in Other Financial
Institutions 5,699,000 5,699,000 4,712,000 4,712,000 2
FHLB Stock 89,000 89,000 97,000 97,000 2
Loans, net 51,937,000 51,788,000 49,248,000 49,235,000 3
Accrued Interest Receivable 163,000 163,000 160,000 160,000 2
Financial Liabilities:
Deposits 41,636,000 41,430,000 46,223,000 46,156,000 3
Accrued Interest Payable - - 1,000 1,000 2 </t>
  </si>
  <si>
    <t>Parent Company Only Financial Statements (Tables)</t>
  </si>
  <si>
    <t>Statement of Financial Condition</t>
  </si>
  <si>
    <t xml:space="preserve">Statement of Financial Condition
December 31, 2017 December 31, 2016
Assets
Cash and Cash Equivalents $ 4,387,000 $ 6,030,000
Investment in Subsidiary 20,486,000 20,262,000
ESOP Note Receivable 1,355,000 1,392,000
Other Assets 173,000 70,000
Total Assets $ 26,401,000 $ 27,754,000
Liabilities and Stockholders' Equity
Other Liabilitites $ 83,000 $ 1,000
Common Stock 18,000 18,000
Additional Paid-In Capital 16,464,000 16,446,000
Treasury Stock (1,523,000 ) -
Common Stock Aquired by ESOP (1,316,000 ) (1,373,000 )
Accumulated Other Comprehensive Loss (83,000 ) (105,000 )
Retained earnings - Substantially Restricted 12,758,000 12,767,000
Total Stockholders' Equity 26,318,000 27,753,000
Total Liabilities and Stockholder's Equity $ 26,401,000 $ 27,754,000 </t>
  </si>
  <si>
    <t>Statement of Operations</t>
  </si>
  <si>
    <t>For Year Ended For Year Ended
December 31, 2017 December 31, 2016
Statement of Operations
Interest Income on ESOP Note Receivable $ 48,000 $ 48,000
Income in Subsidiary 128,000 107,000
Total Income 176,000 155,000
Noninterest Expense 258,000 340,000
Contribution to Charitable Foundation - 788,000
Total Expenses 258,000 1,128,000
Loss before income taxes (82,000 ) (973,000 )
Income Tax Benefit (73,000 ) (100,000 )
Net Income (Loss) $ (9,000 ) $ (873,000 )</t>
  </si>
  <si>
    <t>Statement of Cash Flows</t>
  </si>
  <si>
    <t xml:space="preserve">For Year Ended For Year Ended
December 31, 2017 December 31, 2016
Statement of Cash Flows
Cash Flows from Operating Activities:
Net Loss $ (9,000 ) $ (873,000 )
Adjustment to Reconcile Net Loss to Cash
Provided by Operating Activities:
Income in Subsidiary (128,000 ) (107,000 )
Increase in Other Assets (103,000 ) (70,000 )
Increase in Other Liabilities 82,000 1,000
Net cash used for operating activities (158,000 ) (1,049,000 )
Cash Flows from Investing Activities:
Repayment of ESOP Loan 38,000 38,000
Capital Contribution to Subsidiary - (7,984,000 )
Net cash provided by (used for) investing activities 38,000 (7,946,000 )
Cash Flows from Financing Activities:
Proceeds from Issuance of Common Stock - 15,025,000
Purchase of Treasury Stock (1,523,000 ) -
Net Cash provided by (Used In) Financing Activities (1,523,000 ) 15,025,000
NET CHANGE IN CASH AND CASH EQUIVALENTS (1,643,000 ) 6,030,000
Cash and Cash Equivalents at Beginning of Year 6,030,000 -
Cash and Cash Equivalents at End of Year $ 4,387,000 $ 6,030,000 </t>
  </si>
  <si>
    <t>Summary of Significant Accounting Policies (Details Narrative) - USD ($)</t>
  </si>
  <si>
    <t>Jan. 12, 2016</t>
  </si>
  <si>
    <t>Summary Of Significant Accounting Policies [Line Items]</t>
  </si>
  <si>
    <t>Ownership percentage</t>
  </si>
  <si>
    <t>100.00%</t>
  </si>
  <si>
    <t>Interest bearing funds in cash and cash equivalents</t>
  </si>
  <si>
    <t>Cash accounts exceeded federally insured limits</t>
  </si>
  <si>
    <t>Maximum [Member]</t>
  </si>
  <si>
    <t>Building and Building Improvements [Member] | Minimum [Member]</t>
  </si>
  <si>
    <t>Estimated useful lives</t>
  </si>
  <si>
    <t>15 years</t>
  </si>
  <si>
    <t>Building and Building Improvements [Member] | Maximum [Member]</t>
  </si>
  <si>
    <t>40 years</t>
  </si>
  <si>
    <t>Furniture, Fixtures and Equipment [Member] | Minimum [Member]</t>
  </si>
  <si>
    <t>2 years</t>
  </si>
  <si>
    <t>Furniture, Fixtures and Equipment [Member] | Maximum [Member]</t>
  </si>
  <si>
    <t>Automobiles [Member]</t>
  </si>
  <si>
    <t>5 years</t>
  </si>
  <si>
    <t>Central Federal Community Foundation [Member]</t>
  </si>
  <si>
    <t>Stock price per share</t>
  </si>
  <si>
    <t>Number of shares issued to charitable organization</t>
  </si>
  <si>
    <t>Payments for funding charitable foundation</t>
  </si>
  <si>
    <t>Plan Of Conversion [Member]</t>
  </si>
  <si>
    <t>Number of shares issued in connection with conversion</t>
  </si>
  <si>
    <t>Shares issued during period to employee stock ownership plan</t>
  </si>
  <si>
    <t>Plan Of Conversion [Member] | Central Federal Community Foundation [Member]</t>
  </si>
  <si>
    <t>Stock conversion cost</t>
  </si>
  <si>
    <t>Loss Per Share - Schedule of Income (Loss) Per Share (Details) - USD ($)</t>
  </si>
  <si>
    <t>Weighted-Average Basic and Diluted Shares Outstanding</t>
  </si>
  <si>
    <t>Net Income (Loss) per Share</t>
  </si>
  <si>
    <t>Certificates of Deposit in Other Financial Institutions - Schedule of Certificates of Deposit in Other Financial Institutions (Details) - USD ($)</t>
  </si>
  <si>
    <t>One Year or Less</t>
  </si>
  <si>
    <t>One Year to Five Years</t>
  </si>
  <si>
    <t>Certificates of Deposit at Cost</t>
  </si>
  <si>
    <t>Securities (Details Narrative) - USD ($)</t>
  </si>
  <si>
    <t>Fair value of investments</t>
  </si>
  <si>
    <t>Percentage on fair value of investments</t>
  </si>
  <si>
    <t>93.00%</t>
  </si>
  <si>
    <t>99.00%</t>
  </si>
  <si>
    <t>Securities - Schedule of Amortized Cost and Estimated Fair Market Value of Investment Securities (Details) - USD ($)</t>
  </si>
  <si>
    <t>Schedule of Available-for-sale Securities [Line Items]</t>
  </si>
  <si>
    <t>Amortized Cost</t>
  </si>
  <si>
    <t>Gross Unrealized Gains</t>
  </si>
  <si>
    <t>Gross Unrealized Losses</t>
  </si>
  <si>
    <t>Fair Value</t>
  </si>
  <si>
    <t>Commercial Mortgage Backed Securities [Member]</t>
  </si>
  <si>
    <t>Small Business Administration (SBA) Pools [Member]</t>
  </si>
  <si>
    <t>Municipal Bonds [Member]</t>
  </si>
  <si>
    <t>US Government-sponsored Enterprises Debt Securities [Member]</t>
  </si>
  <si>
    <t>Securities - Schedule of Amortized Cost and Estimated Fair Value of Securities Available for Sale (Details)</t>
  </si>
  <si>
    <t>Dec. 31, 2017USD ($)</t>
  </si>
  <si>
    <t>Amortized Cost, Over Ten Years</t>
  </si>
  <si>
    <t>Amortized Cost, Mortgage Backed Securities and SBA Pools with no stated maturity date</t>
  </si>
  <si>
    <t>Amortized Cost, Equity Securities</t>
  </si>
  <si>
    <t>Fair Value, Over Ten Years</t>
  </si>
  <si>
    <t>Fair Value, Mortgage Backed Securities and SBA Pools</t>
  </si>
  <si>
    <t>Fair Value, No Stated Maturity Date</t>
  </si>
  <si>
    <t>Fair value amortized cost of securities available for sale</t>
  </si>
  <si>
    <t>Securities - Schedule of Gross Unrealized Losses (Details) - USD ($)</t>
  </si>
  <si>
    <t>Less than 12 months, estimated fair value</t>
  </si>
  <si>
    <t>Less than 12 months, gross unrealized losses</t>
  </si>
  <si>
    <t>12 months or more, estimated fair value</t>
  </si>
  <si>
    <t>12 months or more, unrealized loss</t>
  </si>
  <si>
    <t>Total, estimated fair value</t>
  </si>
  <si>
    <t>Total unrealized loss</t>
  </si>
  <si>
    <t>Loans and Allowance for Loan Losses (Details Narrative) - USD ($)</t>
  </si>
  <si>
    <t>Accounts, Notes, Loans and Financing Receivable [Line Items]</t>
  </si>
  <si>
    <t>Loans, Gross</t>
  </si>
  <si>
    <t>Interest income recorded for nonaccrual loans</t>
  </si>
  <si>
    <t>Interest income recognized on nonaccrual loans</t>
  </si>
  <si>
    <t>One-To Four-Family Nonowner Occupied Properties [Member] | Residential Real Estate [Member]</t>
  </si>
  <si>
    <t>Construction Loans [Member]</t>
  </si>
  <si>
    <t>Loans in process</t>
  </si>
  <si>
    <t>Real Estate Loan [Member] | Residential Real Estate [Member]</t>
  </si>
  <si>
    <t>Recorded investment</t>
  </si>
  <si>
    <t>Loans and Allowance for Loan Losses - Schedule of Loans (Details) - USD ($)</t>
  </si>
  <si>
    <t>Dec. 31, 2015</t>
  </si>
  <si>
    <t>Loans and Leases Receivable Disclosure [Line Items]</t>
  </si>
  <si>
    <t>Net Deferred Loan Fees</t>
  </si>
  <si>
    <t>Loans, Net</t>
  </si>
  <si>
    <t>Business Loan [Member] | Commercial Portfolio Segment [Member]</t>
  </si>
  <si>
    <t>Multi Family Real Estate [Member] | Commercial Real Estate Portfolio Segment [Member]</t>
  </si>
  <si>
    <t>Consumer And Other Loans [Member] | Consumer Portfolio Segment [Member]</t>
  </si>
  <si>
    <t>Loans and Allowance for Loan Losses - Schedule of Allowance for Loan Losses (Details) - USD ($)</t>
  </si>
  <si>
    <t>Financing Receivable, Allowance for Credit Losses [Line Items]</t>
  </si>
  <si>
    <t>Balance at Beginning of Year</t>
  </si>
  <si>
    <t>Loans Charged-Off</t>
  </si>
  <si>
    <t>Recoveries of Loans Previously Charged-Off</t>
  </si>
  <si>
    <t>Balance at End of Year</t>
  </si>
  <si>
    <t>Ending Balance: Individually Evaluated for Impairment</t>
  </si>
  <si>
    <t>Ending Balance: Collectively Evaluated for Impairment</t>
  </si>
  <si>
    <t>Unallocated Financing Receivables [Member]</t>
  </si>
  <si>
    <t>Loans and Allowance for Loan Losses - Schedule of Loans Allocated by Management's Internal Risk Ratings (Details) - USD ($)</t>
  </si>
  <si>
    <t>Financing Receivable, Recorded Investment [Line Items]</t>
  </si>
  <si>
    <t>Loans and Leases Receivable, Gross</t>
  </si>
  <si>
    <t>Special Mention [Member]</t>
  </si>
  <si>
    <t>Substandard [Member]</t>
  </si>
  <si>
    <t>Unlikely to be Collected Financing Receivable [Member]</t>
  </si>
  <si>
    <t>Business Loan [Member] | Unclassified [Member] | Commercial Portfolio Segment [Member]</t>
  </si>
  <si>
    <t>Business Loan [Member] | Special Mention [Member] | Commercial Portfolio Segment [Member]</t>
  </si>
  <si>
    <t>Business Loan [Member] | Substandard [Member] | Commercial Portfolio Segment [Member]</t>
  </si>
  <si>
    <t>Multi Family Real Estate [Member] | Unclassified [Member] | Commercial Real Estate Portfolio Segment [Member]</t>
  </si>
  <si>
    <t>Multi Family Real Estate [Member] | Special Mention [Member] | Commercial Real Estate Portfolio Segment [Member]</t>
  </si>
  <si>
    <t>Multi Family Real Estate [Member] | Substandard [Member] | Commercial Real Estate Portfolio Segment [Member]</t>
  </si>
  <si>
    <t>Real Estate Loan [Member] | Unclassified [Member] | Residential Real Estate [Member]</t>
  </si>
  <si>
    <t>Real Estate Loan [Member] | Special Mention [Member] | Residential Real Estate [Member]</t>
  </si>
  <si>
    <t>Real Estate Loan [Member] | Substandard [Member] | Residential Real Estate [Member]</t>
  </si>
  <si>
    <t>Consumer And Other Loans [Member] | Unclassified [Member] | Consumer Portfolio Segment [Member]</t>
  </si>
  <si>
    <t>Consumer And Other Loans [Member] | Special Mention [Member] | Consumer Portfolio Segment [Member]</t>
  </si>
  <si>
    <t>Consumer And Other Loans [Member] | Substandard [Member] | Consumer Portfolio Segment [Member]</t>
  </si>
  <si>
    <t>Consumer And Other Loans [Member] | Unlikely to be Collected Financing Receivable [Member] | Consumer Portfolio Segment [Member]</t>
  </si>
  <si>
    <t>Loans and Allowance for Loan Losses - Schedule of Loan Portfolio (Details) - USD ($)</t>
  </si>
  <si>
    <t>Financing Receivable, Recorded Investment, Past Due [Line Items]</t>
  </si>
  <si>
    <t>Current</t>
  </si>
  <si>
    <t>Total Nonaccrual</t>
  </si>
  <si>
    <t>Financing Receivables 30 To 89 Days Past Due [Member]</t>
  </si>
  <si>
    <t>Accruing Interest</t>
  </si>
  <si>
    <t>Financing Receivables, Equal to Greater than 90 Days Past Due [Member]</t>
  </si>
  <si>
    <t>Business Loan [Member] | Commercial Portfolio Segment [Member] | Financing Receivables 30 To 89 Days Past Due [Member]</t>
  </si>
  <si>
    <t>Business Loan [Member] | Commercial Portfolio Segment [Member] | Financing Receivables, Equal to Greater than 90 Days Past Due [Member]</t>
  </si>
  <si>
    <t>Multi Family Real Estate [Member] | Commercial Real Estate Portfolio Segment [Member] | Financing Receivables 30 To 89 Days Past Due [Member]</t>
  </si>
  <si>
    <t>Multi Family Real Estate [Member] | Commercial Real Estate Portfolio Segment [Member] | Financing Receivables, Equal to Greater than 90 Days Past Due [Member]</t>
  </si>
  <si>
    <t>Real Estate Loan [Member] | Residential Real Estate [Member] | Financing Receivables 30 To 89 Days Past Due [Member]</t>
  </si>
  <si>
    <t>Real Estate Loan [Member] | Residential Real Estate [Member] | Financing Receivables, Equal to Greater than 90 Days Past Due [Member]</t>
  </si>
  <si>
    <t>Consumer And Other Loans [Member] | Consumer Portfolio Segment [Member] | Financing Receivables 30 To 89 Days Past Due [Member]</t>
  </si>
  <si>
    <t>Consumer And Other Loans [Member] | Consumer Portfolio Segment [Member] | Financing Receivables, Equal to Greater than 90 Days Past Due [Member]</t>
  </si>
  <si>
    <t>Loans and Allowance for Loan Losses - Schedule of Impaired Loans (Details) - USD ($)</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Foreclosed Assets - Schedule of Foreclosed Assets (Details) - USD ($)</t>
  </si>
  <si>
    <t>Balance Beginning of Period</t>
  </si>
  <si>
    <t>Additions</t>
  </si>
  <si>
    <t>Loans or Facilitate Sale</t>
  </si>
  <si>
    <t>Proceeds from Sale</t>
  </si>
  <si>
    <t>Gain (Loss) on Sale</t>
  </si>
  <si>
    <t>Balance at End of Period</t>
  </si>
  <si>
    <t>Foreclosed Assets - Schedule of Foreclosed Assets by Property (Details) - USD ($)</t>
  </si>
  <si>
    <t>Foreclosed assets</t>
  </si>
  <si>
    <t>Residential Real Estate [Member]</t>
  </si>
  <si>
    <t>Premises and Equipment - Schedule of Premises and Equipment (Details) - USD ($)</t>
  </si>
  <si>
    <t>Premises and Equipment, Gross</t>
  </si>
  <si>
    <t>Less: Accumulated Depreciation</t>
  </si>
  <si>
    <t>Land [Member]</t>
  </si>
  <si>
    <t>Building Improvements [Member]</t>
  </si>
  <si>
    <t>Furniture, Fixtures and Equipment [Member]</t>
  </si>
  <si>
    <t>Deposits (Details Narrative)</t>
  </si>
  <si>
    <t>FDIC insured amount</t>
  </si>
  <si>
    <t>Deposits - Schedule of Deposits (Details) - USD ($)</t>
  </si>
  <si>
    <t>Noninterest-Bearing Demand Deposits</t>
  </si>
  <si>
    <t>Interest-Bearing Demand Deposits</t>
  </si>
  <si>
    <t>Savings</t>
  </si>
  <si>
    <t>Certificates of Deposit, $100,000 or more</t>
  </si>
  <si>
    <t>Certificates of Deposit, less than $100,000</t>
  </si>
  <si>
    <t>Deposits - Scheduled Maturities of Certificates of Deposit (Details)</t>
  </si>
  <si>
    <t>Thereafter</t>
  </si>
  <si>
    <t>Deposits - Schedule of Deposit Interest Expense (Details) - USD ($)</t>
  </si>
  <si>
    <t>NOW and Money Market Deposit Accounts</t>
  </si>
  <si>
    <t>Certificates of Deposit</t>
  </si>
  <si>
    <t>Federal Home Loan Bank and Federal Reserve Bank Advances (Details Narrative) - USD ($)</t>
  </si>
  <si>
    <t>Zion Bank [Member]</t>
  </si>
  <si>
    <t>Federal Home Loan Bank And Federal Reserve Bank Advances [Line Items]</t>
  </si>
  <si>
    <t>Borrowing capacity</t>
  </si>
  <si>
    <t>Advances, Pledges, And Security Agreement [Member]</t>
  </si>
  <si>
    <t>Mortgage loans pledged with maximum borrowing capacity</t>
  </si>
  <si>
    <t>Borrower in Custody Arrangement [Member]</t>
  </si>
  <si>
    <t>Related Party Transactions (Details Narrative) - USD ($)</t>
  </si>
  <si>
    <t>Deposits from related parties held by the company</t>
  </si>
  <si>
    <t>Related Party Transactions - Schedule of Related Party Transactions (Details) - USD ($)</t>
  </si>
  <si>
    <t>Change in Related Parties</t>
  </si>
  <si>
    <t>New Loans and Advances</t>
  </si>
  <si>
    <t>Repayments</t>
  </si>
  <si>
    <t>Income Taxes (Details Narrative) - USD ($)</t>
  </si>
  <si>
    <t>Dec. 22, 2017</t>
  </si>
  <si>
    <t>Income Taxes [Line Items]</t>
  </si>
  <si>
    <t>Corporate tax rate</t>
  </si>
  <si>
    <t>21.00%</t>
  </si>
  <si>
    <t>(35.70%)</t>
  </si>
  <si>
    <t>(6.30%)</t>
  </si>
  <si>
    <t>Income tax description</t>
  </si>
  <si>
    <t>Corporate tax rate from 35% to 21%, effective January 1, 2018, as well as other changes. As a result of enactment of the legislation, the Company incurred an additional one-time income tax expense of $39,000 during the fourth quarter of fiscal year 2017, primarily related to the remeasurement of certain deferred tax assets and liabilities.</t>
  </si>
  <si>
    <t>Income Tax Benefit</t>
  </si>
  <si>
    <t>Net operating loss carryforwards</t>
  </si>
  <si>
    <t>Net operating loss carryforward expire period</t>
  </si>
  <si>
    <t>Value of shares issued to charitable organization</t>
  </si>
  <si>
    <t>Contribution for funding charitable foundation</t>
  </si>
  <si>
    <t>Excess contribution carry forward period</t>
  </si>
  <si>
    <t>Income Taxes - Schedule of Components of Income Tax Expense (Details) - USD ($)</t>
  </si>
  <si>
    <t>3 Months Ended</t>
  </si>
  <si>
    <t>Taxes currently payable (receivable)</t>
  </si>
  <si>
    <t>Adjustment of deferred tax asset or liability for enacted changes in tax laws</t>
  </si>
  <si>
    <t>Deferred income taxes</t>
  </si>
  <si>
    <t>Current and Deferred Total</t>
  </si>
  <si>
    <t>Income Taxes - Schedule of Differences Between the Statutory Federal Income Tax Rate and the Effective Tax Rates (Details) - USD ($)</t>
  </si>
  <si>
    <t>Computed at the statutory rate (34%)</t>
  </si>
  <si>
    <t>Graduated tax rates</t>
  </si>
  <si>
    <t>Tax exempt income</t>
  </si>
  <si>
    <t>State tax, net of federal tax benefit</t>
  </si>
  <si>
    <t>Deductible organization costs</t>
  </si>
  <si>
    <t>Increase (decrease) in valuation allowance</t>
  </si>
  <si>
    <t>Tax Rate Differential on Valuation Allowance</t>
  </si>
  <si>
    <t>Effective Tax Rate</t>
  </si>
  <si>
    <t>Income Taxes - Schedule of Differences Between the Statutory Federal Income Tax Rate and the Effective Tax Rates (Details) (Parenthetical)</t>
  </si>
  <si>
    <t>Statutory rate, percent</t>
  </si>
  <si>
    <t>34.00%</t>
  </si>
  <si>
    <t>Income Taxes - Schedule of Deferred Tax Assets and Liabilities (Details) - USD ($)</t>
  </si>
  <si>
    <t>Allowance for loan losses</t>
  </si>
  <si>
    <t>ESOP contribution</t>
  </si>
  <si>
    <t>Deferred loan fees</t>
  </si>
  <si>
    <t>Unrealized losses on securities available-for-sale</t>
  </si>
  <si>
    <t>Nonaccrual loan interest</t>
  </si>
  <si>
    <t>Charitable contribution carryforwards</t>
  </si>
  <si>
    <t>Net operating loss carryforward</t>
  </si>
  <si>
    <t>Total Deferred Tax Assets before Valuation Allowance</t>
  </si>
  <si>
    <t>Accumulated Depreciation</t>
  </si>
  <si>
    <t>Total Deferred Tax liabilities</t>
  </si>
  <si>
    <t>Net deferred tax asset before valuation allowance</t>
  </si>
  <si>
    <t>Valuation allowance, Beginning balance</t>
  </si>
  <si>
    <t>Adjustment of valuation allowance for enacted changes in tax laws</t>
  </si>
  <si>
    <t>(Increase) decrease during the period</t>
  </si>
  <si>
    <t>Valuation allowance, Ending balance</t>
  </si>
  <si>
    <t>Net deferred tax asset</t>
  </si>
  <si>
    <t>Financial Instruments With Off-Balance Sheet Risk - Schedule of Financial Instruments Contract Amount (Details) - USD ($)</t>
  </si>
  <si>
    <t>Fair Value, Off-balance Sheet Risks, Disclosure Information [Line Items]</t>
  </si>
  <si>
    <t>Total financial instruments with off-balance sheet risk</t>
  </si>
  <si>
    <t>Minimum [Member]</t>
  </si>
  <si>
    <t>Range of Rates on Fixed Rate Commitments</t>
  </si>
  <si>
    <t>2.00%</t>
  </si>
  <si>
    <t>6.00%</t>
  </si>
  <si>
    <t>4.75%</t>
  </si>
  <si>
    <t>Commitments to Extend Credit [Member]</t>
  </si>
  <si>
    <t>Standby Letters of Credit [Member]</t>
  </si>
  <si>
    <t>Employee Benefits (Details Narrative)</t>
  </si>
  <si>
    <t>Dec. 31, 2017USD ($)Integershares</t>
  </si>
  <si>
    <t>Dec. 31, 2016USD ($)shares</t>
  </si>
  <si>
    <t>Jan. 12, 2016shares</t>
  </si>
  <si>
    <t>Funding of ESOP of common stock | shares</t>
  </si>
  <si>
    <t>Term of employee stock ownership plan | Integer</t>
  </si>
  <si>
    <t>ESOP of common stock percentage interest rate</t>
  </si>
  <si>
    <t>3.50%</t>
  </si>
  <si>
    <t>Compensation expense</t>
  </si>
  <si>
    <t>Number of shares held by ESOP | shares</t>
  </si>
  <si>
    <t>Number of shares held by ESOP, value</t>
  </si>
  <si>
    <t>Fair value of shares subject to repurchase obligation</t>
  </si>
  <si>
    <t>Matching contributions made by company</t>
  </si>
  <si>
    <t>ESOP [Member]</t>
  </si>
  <si>
    <t>Employee Benefits - Schedule of Employee Stock Ownership Plan (Details) - USD ($)</t>
  </si>
  <si>
    <t>Allocated Shares</t>
  </si>
  <si>
    <t>Shares released for Allocation</t>
  </si>
  <si>
    <t>Unallocated Shares</t>
  </si>
  <si>
    <t>Total ESOP Shares</t>
  </si>
  <si>
    <t>Fair value of unallocated shares</t>
  </si>
  <si>
    <t>Regulatory Matters (Details Narrative) - shares</t>
  </si>
  <si>
    <t>Apr. 05, 2017</t>
  </si>
  <si>
    <t>Capital conservation buffer above risk-based capital ratios</t>
  </si>
  <si>
    <t>2.50%</t>
  </si>
  <si>
    <t>Risk-weighted assets</t>
  </si>
  <si>
    <t>0.625%</t>
  </si>
  <si>
    <t>Maximum number of shares repurchased</t>
  </si>
  <si>
    <t>Maximum number of shares repurchased percentage</t>
  </si>
  <si>
    <t>10.00%</t>
  </si>
  <si>
    <t>Board of Directors [Member]</t>
  </si>
  <si>
    <t>Regulatory Matters - Schedule of Association's Capital Amounts and Ratios (Details) - USD ($)</t>
  </si>
  <si>
    <t>Total Capital to Risk Weighted Assets, Actual Amount</t>
  </si>
  <si>
    <t>Total Capital to Risk Weighted Assets, Actual Ratio</t>
  </si>
  <si>
    <t>51.50%</t>
  </si>
  <si>
    <t>53.50%</t>
  </si>
  <si>
    <t>Total Capital to Risk Weighted Assets, Minimum Capital Requirement Amount</t>
  </si>
  <si>
    <t>Total Capital to Risk Weighted Assets, Minimum Capital Requirement Ratio</t>
  </si>
  <si>
    <t>8.00%</t>
  </si>
  <si>
    <t>Total Capital to Risk Weighted Assets, Minimum to be Well Capitalized Amount</t>
  </si>
  <si>
    <t>Total Capital to Risk Weighted Assets, Minimum to be Well Capitalized Ratio</t>
  </si>
  <si>
    <t>Tier I Capital to Risk Weighted Assets, Actual Amount</t>
  </si>
  <si>
    <t>Tier I Capital to Risk Weighted Assets, Actual Ratio</t>
  </si>
  <si>
    <t>51.10%</t>
  </si>
  <si>
    <t>52.90%</t>
  </si>
  <si>
    <t>Tier I Capital to Risk Weighted Assets, Minimum Capital Requirement Amount</t>
  </si>
  <si>
    <t>Tier I Capital to Risk Weighted Assets, Minimum Capital Requirement Ratio</t>
  </si>
  <si>
    <t>Tier I Capital to Risk Weighted Assets, Minimum to be Well Capitalized Amount</t>
  </si>
  <si>
    <t>Tier I Capital to Risk Weighted Assets, Minimum to be Well Capitalized Ratio</t>
  </si>
  <si>
    <t>Common Equity Tier I Capital to Risk Weighted Assets, Actual Amount</t>
  </si>
  <si>
    <t>Common Equity Tier I Capital to Risk Weighted Assets, Actual Ratio</t>
  </si>
  <si>
    <t>Common Equity Tier I Capital to Risk Weighted Assets, Minimum Capital Requirement Amount</t>
  </si>
  <si>
    <t>Common Equity Tier I Capital to Risk Weighted Assets, Minimum Capital Requirement Ratio</t>
  </si>
  <si>
    <t>4.50%</t>
  </si>
  <si>
    <t>Common Equity Tier I Capital to Risk Weighted Assets, Minimum to be Well Capitalized Amount</t>
  </si>
  <si>
    <t>Common Equity Tier I Capital to Risk Weighted Assets, Minimum to be Well Capitalized Ratio</t>
  </si>
  <si>
    <t>6.50%</t>
  </si>
  <si>
    <t>Tier I Capital to Average Assets, Actual Amount</t>
  </si>
  <si>
    <t>Tier I Capital to Average Assets, Actual Ratio</t>
  </si>
  <si>
    <t>30.20%</t>
  </si>
  <si>
    <t>27.00%</t>
  </si>
  <si>
    <t>Tier I Capital to Average Assets, Minimum Capital Requirement Amount</t>
  </si>
  <si>
    <t>Tier I Capital to Average Assets, Minimum Capital Requirement Ratio</t>
  </si>
  <si>
    <t>4.00%</t>
  </si>
  <si>
    <t>Tier I Capital to Average Assets, Minimum to be Well Capitalized Amount</t>
  </si>
  <si>
    <t>Tier I Capital to Average Assets, Minimum to be Well Capitalized Ratio</t>
  </si>
  <si>
    <t>5.00%</t>
  </si>
  <si>
    <t>Fair Value Measurements (Details Narrative) - USD ($)</t>
  </si>
  <si>
    <t>Fair Value Measurements Details Narrative</t>
  </si>
  <si>
    <t>Impairment losse on impaired loans</t>
  </si>
  <si>
    <t>Fair Value Measurements - Schedule of Balances of Assets and Liabilities Measured at Fair Value On a Recurring Basis (Details) - USD ($)</t>
  </si>
  <si>
    <t>Fair Value, Assets and Liabilities Measured on Recurring and Nonrecurring Basis [Line Items]</t>
  </si>
  <si>
    <t>Securities Available-for-Sale</t>
  </si>
  <si>
    <t>Mortgage Backed Securities [Member]</t>
  </si>
  <si>
    <t>Municipal Obligation [Member]</t>
  </si>
  <si>
    <t>Federal Home Loan Mortgage Corp. Stock [Member]</t>
  </si>
  <si>
    <t>Fair Value, Measurements, Recurring [Member] | Fair Value, Inputs, Level 1 [Member]</t>
  </si>
  <si>
    <t>Fair Value, Measurements, Recurring [Member] | Fair Value, Inputs, Level 1 [Member] | Mortgage Backed Securities [Member]</t>
  </si>
  <si>
    <t>Fair Value, Measurements, Recurring [Member] | Fair Value, Inputs, Level 1 [Member] | Small Business Administration (SBA) Pools [Member]</t>
  </si>
  <si>
    <t>Fair Value, Measurements, Recurring [Member] | Fair Value, Inputs, Level 1 [Member] | Municipal Obligation [Member]</t>
  </si>
  <si>
    <t>Fair Value, Measurements, Recurring [Member] | Fair Value, Inputs, Level 1 [Member] | Federal Home Loan Mortgage Corp. Stock [Member]</t>
  </si>
  <si>
    <t>Fair Value, Measurements, Recurring [Member] | Fair Value, Inputs, Level 2 [Member]</t>
  </si>
  <si>
    <t>Fair Value, Measurements, Recurring [Member] | Fair Value, Inputs, Level 2 [Member] | Mortgage Backed Securities [Member]</t>
  </si>
  <si>
    <t>Fair Value, Measurements, Recurring [Member] | Fair Value, Inputs, Level 2 [Member] | Small Business Administration (SBA) Pools [Member]</t>
  </si>
  <si>
    <t>Fair Value, Measurements, Recurring [Member] | Fair Value, Inputs, Level 2 [Member] | Municipal Obligation [Member]</t>
  </si>
  <si>
    <t>Fair Value, Measurements, Recurring [Member] | Fair Value, Inputs, Level 2 [Member] | Federal Home Loan Mortgage Corp. Stock [Member]</t>
  </si>
  <si>
    <t>Fair Value, Measurements, Recurring [Member] | Fair Value, Inputs, Level 3 [Member]</t>
  </si>
  <si>
    <t>Fair Value, Measurements, Recurring [Member] | Fair Value, Inputs, Level 3 [Member] | Mortgage Backed Securities [Member]</t>
  </si>
  <si>
    <t>Fair Value, Measurements, Recurring [Member] | Fair Value, Inputs, Level 3 [Member] | Small Business Administration (SBA) Pools [Member]</t>
  </si>
  <si>
    <t>Fair Value, Measurements, Recurring [Member] | Fair Value, Inputs, Level 3 [Member] | Municipal Obligation [Member]</t>
  </si>
  <si>
    <t>Fair Value, Measurements, Recurring [Member] | Fair Value, Inputs, Level 3 [Member] | Federal Home Loan Mortgage Corp. Stock [Member]</t>
  </si>
  <si>
    <t>Fair Value Measurements - Schedule of Impairment Losses Including in Nonrecurring Basis (Details) - Fair Value, Measurements, Nonrecurring [Member] - USD ($)</t>
  </si>
  <si>
    <t>Fair Value, Inputs, Level 1 [Member]</t>
  </si>
  <si>
    <t>Impaired Loans</t>
  </si>
  <si>
    <t>Fair Value, Inputs, Level 2 [Member]</t>
  </si>
  <si>
    <t>Fair Value, Inputs, Level 3 [Member]</t>
  </si>
  <si>
    <t>Fair Value of Financial Instruments - Schedule of Fair Value of Financial Instruments (Details) - USD ($)</t>
  </si>
  <si>
    <t>Fair Value, Balance Sheet Grouping, Financial Statement Captions [Line Items]</t>
  </si>
  <si>
    <t>FHLB Stock</t>
  </si>
  <si>
    <t>Loans, net</t>
  </si>
  <si>
    <t>Accrued Interest Payable</t>
  </si>
  <si>
    <t>Fair Value [Member]</t>
  </si>
  <si>
    <t>Parent Company Only Financial Statements - Statement of Financial Condition (Details) - USD ($)</t>
  </si>
  <si>
    <t>ESOP Note Receivable</t>
  </si>
  <si>
    <t>Common Stock</t>
  </si>
  <si>
    <t>Common Stock Acquired by ESOP</t>
  </si>
  <si>
    <t>Accumulated Other Comprehensive Loss</t>
  </si>
  <si>
    <t>Retained earnings - Substantially Restricted</t>
  </si>
  <si>
    <t>Total Liabilities and Stockholder's Equity</t>
  </si>
  <si>
    <t>Parent Company [Member]</t>
  </si>
  <si>
    <t>Investment in Subsidiary</t>
  </si>
  <si>
    <t>Parent Company Only Financial Statements - Statement of Operations (Details) - USD ($)</t>
  </si>
  <si>
    <t>Interest Income on ESOP Note Receivable</t>
  </si>
  <si>
    <t>Total Income</t>
  </si>
  <si>
    <t>Noninterest Expense</t>
  </si>
  <si>
    <t>Total Expenses</t>
  </si>
  <si>
    <t>Loss before income taxes</t>
  </si>
  <si>
    <t>Net Income (Loss)</t>
  </si>
  <si>
    <t>Income in Subsidiary</t>
  </si>
  <si>
    <t>Parent Company Only Financial Statements - Statement of Cash Flows (Details) - USD ($)</t>
  </si>
  <si>
    <t>Increase in Other Assets</t>
  </si>
  <si>
    <t>Increase in Other Liabilities</t>
  </si>
  <si>
    <t>Net cash used for operating activities</t>
  </si>
  <si>
    <t>Net cash provided by (used for) investing activities</t>
  </si>
  <si>
    <t>Net cash provided by (used for) financing activities</t>
  </si>
  <si>
    <t>Repayment of ESOP Loan</t>
  </si>
  <si>
    <t>Capital Contribution to Subsidiary</t>
  </si>
  <si>
    <t>Cash and Cash Equivalents at Beginning of year</t>
  </si>
  <si>
    <t>Cash and Cash Equivalents at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9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270710</v>
      </c>
    </row>
    <row r="15" spans="1:4">
      <c r="A15" s="4" t="s">
        <v>25</v>
      </c>
      <c r="C15" s="5" t="n">
        <v>167592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07</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2</v>
      </c>
    </row>
    <row r="3" spans="1:2">
      <c r="A3" s="3" t="s">
        <v>47</v>
      </c>
    </row>
    <row r="4" spans="1:2">
      <c r="A4" s="4" t="s">
        <v>37</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v>
      </c>
      <c r="B1" s="2" t="s">
        <v>1</v>
      </c>
    </row>
    <row r="2" spans="1:2">
      <c r="B2" s="2" t="s">
        <v>2</v>
      </c>
    </row>
    <row r="3" spans="1:2">
      <c r="A3" s="3" t="s">
        <v>189</v>
      </c>
    </row>
    <row r="4" spans="1:2">
      <c r="A4" s="4" t="s">
        <v>41</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84</v>
      </c>
      <c r="B1" s="2" t="s">
        <v>1</v>
      </c>
    </row>
    <row r="2" spans="1:2">
      <c r="B2" s="2" t="s">
        <v>2</v>
      </c>
    </row>
    <row r="3" spans="1:2">
      <c r="A3" s="3" t="s">
        <v>47</v>
      </c>
    </row>
    <row r="4" spans="1:2">
      <c r="A4" s="4" t="s">
        <v>84</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49000</v>
      </c>
      <c r="C3" s="6" t="n">
        <v>12099000</v>
      </c>
    </row>
    <row r="4" spans="1:3">
      <c r="A4" s="4" t="s">
        <v>35</v>
      </c>
      <c r="B4" s="5" t="n">
        <v>876000</v>
      </c>
      <c r="C4" s="5" t="n">
        <v>100000</v>
      </c>
    </row>
    <row r="5" spans="1:3">
      <c r="A5" s="4" t="s">
        <v>36</v>
      </c>
      <c r="B5" s="5" t="n">
        <v>2925000</v>
      </c>
      <c r="C5" s="5" t="n">
        <v>12199000</v>
      </c>
    </row>
    <row r="6" spans="1:3">
      <c r="A6" s="4" t="s">
        <v>37</v>
      </c>
      <c r="B6" s="5" t="n">
        <v>5699000</v>
      </c>
      <c r="C6" s="5" t="n">
        <v>4712000</v>
      </c>
    </row>
    <row r="7" spans="1:3">
      <c r="A7" s="4" t="s">
        <v>38</v>
      </c>
      <c r="B7" s="5" t="n">
        <v>6220000</v>
      </c>
      <c r="C7" s="5" t="n">
        <v>6581000</v>
      </c>
    </row>
    <row r="8" spans="1:3">
      <c r="A8" s="4" t="s">
        <v>39</v>
      </c>
      <c r="B8" s="5" t="n">
        <v>89000</v>
      </c>
      <c r="C8" s="5" t="n">
        <v>97000</v>
      </c>
    </row>
    <row r="9" spans="1:3">
      <c r="A9" s="4" t="s">
        <v>40</v>
      </c>
      <c r="B9" s="5" t="n">
        <v>51937000</v>
      </c>
      <c r="C9" s="5" t="n">
        <v>49248000</v>
      </c>
    </row>
    <row r="10" spans="1:3">
      <c r="A10" s="4" t="s">
        <v>41</v>
      </c>
      <c r="B10" s="4" t="s">
        <v>42</v>
      </c>
      <c r="C10" s="5" t="n">
        <v>26000</v>
      </c>
    </row>
    <row r="11" spans="1:3">
      <c r="A11" s="4" t="s">
        <v>43</v>
      </c>
      <c r="B11" s="5" t="n">
        <v>710000</v>
      </c>
      <c r="C11" s="5" t="n">
        <v>634000</v>
      </c>
    </row>
    <row r="12" spans="1:3">
      <c r="A12" s="4" t="s">
        <v>44</v>
      </c>
      <c r="B12" s="5" t="n">
        <v>163000</v>
      </c>
      <c r="C12" s="5" t="n">
        <v>160000</v>
      </c>
    </row>
    <row r="13" spans="1:3">
      <c r="A13" s="4" t="s">
        <v>45</v>
      </c>
      <c r="B13" s="5" t="n">
        <v>346000</v>
      </c>
      <c r="C13" s="5" t="n">
        <v>346000</v>
      </c>
    </row>
    <row r="14" spans="1:3">
      <c r="A14" s="4" t="s">
        <v>46</v>
      </c>
      <c r="B14" s="5" t="n">
        <v>68089000</v>
      </c>
      <c r="C14" s="5" t="n">
        <v>74003000</v>
      </c>
    </row>
    <row r="15" spans="1:3">
      <c r="A15" s="3" t="s">
        <v>47</v>
      </c>
    </row>
    <row r="16" spans="1:3">
      <c r="A16" s="4" t="s">
        <v>48</v>
      </c>
      <c r="B16" s="5" t="n">
        <v>3181000</v>
      </c>
      <c r="C16" s="5" t="n">
        <v>3474000</v>
      </c>
    </row>
    <row r="17" spans="1:3">
      <c r="A17" s="4" t="s">
        <v>49</v>
      </c>
      <c r="B17" s="5" t="n">
        <v>38455000</v>
      </c>
      <c r="C17" s="5" t="n">
        <v>42749000</v>
      </c>
    </row>
    <row r="18" spans="1:3">
      <c r="A18" s="4" t="s">
        <v>50</v>
      </c>
      <c r="B18" s="5" t="n">
        <v>41636000</v>
      </c>
      <c r="C18" s="5" t="n">
        <v>46223000</v>
      </c>
    </row>
    <row r="19" spans="1:3">
      <c r="A19" s="4" t="s">
        <v>51</v>
      </c>
      <c r="B19" s="5" t="n">
        <v>135000</v>
      </c>
      <c r="C19" s="5" t="n">
        <v>27000</v>
      </c>
    </row>
    <row r="20" spans="1:3">
      <c r="A20" s="4" t="s">
        <v>52</v>
      </c>
      <c r="B20" s="5" t="n">
        <v>41771000</v>
      </c>
      <c r="C20" s="5" t="n">
        <v>46250000</v>
      </c>
    </row>
    <row r="21" spans="1:3">
      <c r="A21" s="4" t="s">
        <v>53</v>
      </c>
      <c r="B21" s="5" t="n">
        <v>159000</v>
      </c>
      <c r="C21" s="5" t="n">
        <v>73000</v>
      </c>
    </row>
    <row r="22" spans="1:3">
      <c r="A22" s="3" t="s">
        <v>54</v>
      </c>
    </row>
    <row r="23" spans="1:3">
      <c r="A23" s="4" t="s">
        <v>55</v>
      </c>
      <c r="B23" s="4" t="s">
        <v>42</v>
      </c>
      <c r="C23" s="4" t="s">
        <v>42</v>
      </c>
    </row>
    <row r="24" spans="1:3">
      <c r="A24" s="4" t="s">
        <v>56</v>
      </c>
      <c r="B24" s="5" t="n">
        <v>18000</v>
      </c>
      <c r="C24" s="5" t="n">
        <v>18000</v>
      </c>
    </row>
    <row r="25" spans="1:3">
      <c r="A25" s="4" t="s">
        <v>57</v>
      </c>
      <c r="B25" s="5" t="n">
        <v>12758000</v>
      </c>
      <c r="C25" s="5" t="n">
        <v>12767000</v>
      </c>
    </row>
    <row r="26" spans="1:3">
      <c r="A26" s="4" t="s">
        <v>58</v>
      </c>
      <c r="B26" s="5" t="n">
        <v>16464000</v>
      </c>
      <c r="C26" s="5" t="n">
        <v>16446000</v>
      </c>
    </row>
    <row r="27" spans="1:3">
      <c r="A27" s="4" t="s">
        <v>59</v>
      </c>
      <c r="B27" s="5" t="n">
        <v>-1523000</v>
      </c>
      <c r="C27" s="4" t="s">
        <v>42</v>
      </c>
    </row>
    <row r="28" spans="1:3">
      <c r="A28" s="4" t="s">
        <v>60</v>
      </c>
      <c r="B28" s="5" t="n">
        <v>-1316000</v>
      </c>
      <c r="C28" s="5" t="n">
        <v>-1373000</v>
      </c>
    </row>
    <row r="29" spans="1:3">
      <c r="A29" s="4" t="s">
        <v>61</v>
      </c>
      <c r="B29" s="5" t="n">
        <v>-83000</v>
      </c>
      <c r="C29" s="5" t="n">
        <v>-105000</v>
      </c>
    </row>
    <row r="30" spans="1:3">
      <c r="A30" s="4" t="s">
        <v>62</v>
      </c>
      <c r="B30" s="5" t="n">
        <v>26318000</v>
      </c>
      <c r="C30" s="5" t="n">
        <v>27753000</v>
      </c>
    </row>
    <row r="31" spans="1:3">
      <c r="A31" s="4" t="s">
        <v>63</v>
      </c>
      <c r="B31" s="5" t="n">
        <v>159000</v>
      </c>
      <c r="C31" s="5" t="n">
        <v>73000</v>
      </c>
    </row>
    <row r="32" spans="1:3">
      <c r="A32" s="4" t="s">
        <v>64</v>
      </c>
      <c r="B32" s="5" t="n">
        <v>26159000</v>
      </c>
      <c r="C32" s="5" t="n">
        <v>27680000</v>
      </c>
    </row>
    <row r="33" spans="1:3">
      <c r="A33" s="4" t="s">
        <v>65</v>
      </c>
      <c r="B33" s="6" t="n">
        <v>68089000</v>
      </c>
      <c r="C33" s="6" t="n">
        <v>740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36</v>
      </c>
      <c r="B9" s="4" t="s">
        <v>232</v>
      </c>
    </row>
    <row r="10" spans="1:2">
      <c r="A10" s="4" t="s">
        <v>37</v>
      </c>
      <c r="B10" s="4" t="s">
        <v>233</v>
      </c>
    </row>
    <row r="11" spans="1:2">
      <c r="A11" s="4" t="s">
        <v>183</v>
      </c>
      <c r="B11" s="4" t="s">
        <v>234</v>
      </c>
    </row>
    <row r="12" spans="1:2">
      <c r="A12" s="4" t="s">
        <v>235</v>
      </c>
      <c r="B12" s="4" t="s">
        <v>236</v>
      </c>
    </row>
    <row r="13" spans="1:2">
      <c r="A13" s="4" t="s">
        <v>237</v>
      </c>
      <c r="B13" s="4" t="s">
        <v>238</v>
      </c>
    </row>
    <row r="14" spans="1:2">
      <c r="A14" s="4" t="s">
        <v>68</v>
      </c>
      <c r="B14" s="4" t="s">
        <v>239</v>
      </c>
    </row>
    <row r="15" spans="1:2">
      <c r="A15" s="4" t="s">
        <v>240</v>
      </c>
      <c r="B15" s="4" t="s">
        <v>241</v>
      </c>
    </row>
    <row r="16" spans="1:2">
      <c r="A16" s="4" t="s">
        <v>41</v>
      </c>
      <c r="B16" s="4" t="s">
        <v>242</v>
      </c>
    </row>
    <row r="17" spans="1:2">
      <c r="A17" s="4" t="s">
        <v>191</v>
      </c>
      <c r="B17" s="4" t="s">
        <v>243</v>
      </c>
    </row>
    <row r="18" spans="1:2">
      <c r="A18" s="4" t="s">
        <v>244</v>
      </c>
      <c r="B18" s="4" t="s">
        <v>245</v>
      </c>
    </row>
    <row r="19" spans="1:2">
      <c r="A19" s="4" t="s">
        <v>246</v>
      </c>
      <c r="B19" s="4" t="s">
        <v>247</v>
      </c>
    </row>
    <row r="20" spans="1:2">
      <c r="A20" s="4" t="s">
        <v>201</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107</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47</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v>
      </c>
      <c r="B1" s="2" t="s">
        <v>2</v>
      </c>
      <c r="C1" s="2" t="s">
        <v>32</v>
      </c>
    </row>
    <row r="2" spans="1:3">
      <c r="A2" s="3" t="s">
        <v>67</v>
      </c>
    </row>
    <row r="3" spans="1:3">
      <c r="A3" s="4" t="s">
        <v>68</v>
      </c>
      <c r="B3" s="6" t="n">
        <v>273000</v>
      </c>
      <c r="C3" s="6" t="n">
        <v>263000</v>
      </c>
    </row>
    <row r="4" spans="1:3">
      <c r="A4" s="4" t="s">
        <v>69</v>
      </c>
      <c r="B4" s="7" t="n">
        <v>0.01</v>
      </c>
      <c r="C4" s="7" t="n">
        <v>0.01</v>
      </c>
    </row>
    <row r="5" spans="1:3">
      <c r="A5" s="4" t="s">
        <v>70</v>
      </c>
      <c r="B5" s="5" t="n">
        <v>1000000</v>
      </c>
      <c r="C5" s="5" t="n">
        <v>1000000</v>
      </c>
    </row>
    <row r="6" spans="1:3">
      <c r="A6" s="4" t="s">
        <v>71</v>
      </c>
      <c r="B6" s="4" t="s">
        <v>42</v>
      </c>
      <c r="C6" s="4" t="s">
        <v>42</v>
      </c>
    </row>
    <row r="7" spans="1:3">
      <c r="A7" s="4" t="s">
        <v>72</v>
      </c>
      <c r="B7" s="4" t="s">
        <v>42</v>
      </c>
      <c r="C7" s="4" t="s">
        <v>42</v>
      </c>
    </row>
    <row r="8" spans="1:3">
      <c r="A8" s="4" t="s">
        <v>73</v>
      </c>
      <c r="B8" s="7" t="n">
        <v>0.01</v>
      </c>
      <c r="C8" s="7" t="n">
        <v>0.01</v>
      </c>
    </row>
    <row r="9" spans="1:3">
      <c r="A9" s="4" t="s">
        <v>74</v>
      </c>
      <c r="B9" s="5" t="n">
        <v>10000000</v>
      </c>
      <c r="C9" s="5" t="n">
        <v>10000000</v>
      </c>
    </row>
    <row r="10" spans="1:3">
      <c r="A10" s="4" t="s">
        <v>75</v>
      </c>
      <c r="B10" s="5" t="n">
        <v>1788020</v>
      </c>
      <c r="C10" s="5" t="n">
        <v>1788020</v>
      </c>
    </row>
    <row r="11" spans="1:3">
      <c r="A11" s="4" t="s">
        <v>76</v>
      </c>
      <c r="B11" s="5" t="n">
        <v>1675920</v>
      </c>
      <c r="C11" s="5" t="n">
        <v>1788020</v>
      </c>
    </row>
    <row r="12" spans="1:3">
      <c r="A12" s="4" t="s">
        <v>77</v>
      </c>
      <c r="B12" s="5" t="n">
        <v>11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4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05</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2217000</v>
      </c>
      <c r="C4" s="6" t="n">
        <v>2240000</v>
      </c>
    </row>
    <row r="5" spans="1:3">
      <c r="A5" s="4" t="s">
        <v>81</v>
      </c>
      <c r="B5" s="5" t="n">
        <v>268000</v>
      </c>
      <c r="C5" s="5" t="n">
        <v>233000</v>
      </c>
    </row>
    <row r="6" spans="1:3">
      <c r="A6" s="4" t="s">
        <v>82</v>
      </c>
      <c r="B6" s="5" t="n">
        <v>2485000</v>
      </c>
      <c r="C6" s="5" t="n">
        <v>2473000</v>
      </c>
    </row>
    <row r="7" spans="1:3">
      <c r="A7" s="3" t="s">
        <v>83</v>
      </c>
    </row>
    <row r="8" spans="1:3">
      <c r="A8" s="4" t="s">
        <v>84</v>
      </c>
      <c r="B8" s="5" t="n">
        <v>287000</v>
      </c>
      <c r="C8" s="5" t="n">
        <v>359000</v>
      </c>
    </row>
    <row r="9" spans="1:3">
      <c r="A9" s="4" t="s">
        <v>85</v>
      </c>
      <c r="B9" s="5" t="n">
        <v>287000</v>
      </c>
      <c r="C9" s="5" t="n">
        <v>359000</v>
      </c>
    </row>
    <row r="10" spans="1:3">
      <c r="A10" s="4" t="s">
        <v>86</v>
      </c>
      <c r="B10" s="5" t="n">
        <v>2198000</v>
      </c>
      <c r="C10" s="5" t="n">
        <v>2114000</v>
      </c>
    </row>
    <row r="11" spans="1:3">
      <c r="A11" s="4" t="s">
        <v>87</v>
      </c>
      <c r="B11" s="5" t="n">
        <v>9000</v>
      </c>
      <c r="C11" s="4" t="s">
        <v>42</v>
      </c>
    </row>
    <row r="12" spans="1:3">
      <c r="A12" s="4" t="s">
        <v>88</v>
      </c>
      <c r="B12" s="5" t="n">
        <v>2189000</v>
      </c>
      <c r="C12" s="5" t="n">
        <v>2114000</v>
      </c>
    </row>
    <row r="13" spans="1:3">
      <c r="A13" s="3" t="s">
        <v>89</v>
      </c>
    </row>
    <row r="14" spans="1:3">
      <c r="A14" s="4" t="s">
        <v>90</v>
      </c>
      <c r="B14" s="5" t="n">
        <v>89000</v>
      </c>
      <c r="C14" s="5" t="n">
        <v>92000</v>
      </c>
    </row>
    <row r="15" spans="1:3">
      <c r="A15" s="4" t="s">
        <v>91</v>
      </c>
      <c r="B15" s="5" t="n">
        <v>25000</v>
      </c>
      <c r="C15" s="5" t="n">
        <v>18000</v>
      </c>
    </row>
    <row r="16" spans="1:3">
      <c r="A16" s="4" t="s">
        <v>92</v>
      </c>
      <c r="B16" s="5" t="n">
        <v>114000</v>
      </c>
      <c r="C16" s="5" t="n">
        <v>110000</v>
      </c>
    </row>
    <row r="17" spans="1:3">
      <c r="A17" s="3" t="s">
        <v>93</v>
      </c>
    </row>
    <row r="18" spans="1:3">
      <c r="A18" s="4" t="s">
        <v>94</v>
      </c>
      <c r="B18" s="5" t="n">
        <v>1278000</v>
      </c>
      <c r="C18" s="5" t="n">
        <v>1115000</v>
      </c>
    </row>
    <row r="19" spans="1:3">
      <c r="A19" s="4" t="s">
        <v>95</v>
      </c>
      <c r="B19" s="5" t="n">
        <v>341000</v>
      </c>
      <c r="C19" s="5" t="n">
        <v>339000</v>
      </c>
    </row>
    <row r="20" spans="1:3">
      <c r="A20" s="4" t="s">
        <v>96</v>
      </c>
      <c r="B20" s="5" t="n">
        <v>55000</v>
      </c>
      <c r="C20" s="5" t="n">
        <v>72000</v>
      </c>
    </row>
    <row r="21" spans="1:3">
      <c r="A21" s="4" t="s">
        <v>97</v>
      </c>
      <c r="B21" s="5" t="n">
        <v>188000</v>
      </c>
      <c r="C21" s="5" t="n">
        <v>178000</v>
      </c>
    </row>
    <row r="22" spans="1:3">
      <c r="A22" s="4" t="s">
        <v>98</v>
      </c>
      <c r="B22" s="5" t="n">
        <v>315000</v>
      </c>
      <c r="C22" s="5" t="n">
        <v>474000</v>
      </c>
    </row>
    <row r="23" spans="1:3">
      <c r="A23" s="4" t="s">
        <v>99</v>
      </c>
      <c r="B23" s="5" t="n">
        <v>48000</v>
      </c>
      <c r="C23" s="5" t="n">
        <v>48000</v>
      </c>
    </row>
    <row r="24" spans="1:3">
      <c r="A24" s="4" t="s">
        <v>100</v>
      </c>
      <c r="B24" s="5" t="n">
        <v>-16000</v>
      </c>
      <c r="C24" s="5" t="n">
        <v>41000</v>
      </c>
    </row>
    <row r="25" spans="1:3">
      <c r="A25" s="4" t="s">
        <v>101</v>
      </c>
      <c r="B25" s="4" t="s">
        <v>42</v>
      </c>
      <c r="C25" s="5" t="n">
        <v>788000</v>
      </c>
    </row>
    <row r="26" spans="1:3">
      <c r="A26" s="4" t="s">
        <v>102</v>
      </c>
      <c r="B26" s="5" t="n">
        <v>108000</v>
      </c>
      <c r="C26" s="5" t="n">
        <v>101000</v>
      </c>
    </row>
    <row r="27" spans="1:3">
      <c r="A27" s="4" t="s">
        <v>103</v>
      </c>
      <c r="B27" s="5" t="n">
        <v>2317000</v>
      </c>
      <c r="C27" s="5" t="n">
        <v>3156000</v>
      </c>
    </row>
    <row r="28" spans="1:3">
      <c r="A28" s="4" t="s">
        <v>104</v>
      </c>
      <c r="B28" s="5" t="n">
        <v>-14000</v>
      </c>
      <c r="C28" s="5" t="n">
        <v>-932000</v>
      </c>
    </row>
    <row r="29" spans="1:3">
      <c r="A29" s="4" t="s">
        <v>105</v>
      </c>
      <c r="B29" s="5" t="n">
        <v>-5000</v>
      </c>
      <c r="C29" s="5" t="n">
        <v>-59000</v>
      </c>
    </row>
    <row r="30" spans="1:3">
      <c r="A30" s="4" t="s">
        <v>106</v>
      </c>
      <c r="B30" s="6" t="n">
        <v>-9000</v>
      </c>
      <c r="C30" s="6" t="n">
        <v>-873000</v>
      </c>
    </row>
    <row r="31" spans="1:3">
      <c r="A31" s="3" t="s">
        <v>107</v>
      </c>
    </row>
    <row r="32" spans="1:3">
      <c r="A32" s="4" t="s">
        <v>108</v>
      </c>
      <c r="B32" s="7" t="n">
        <v>-0.01</v>
      </c>
      <c r="C32" s="7"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35</v>
      </c>
      <c r="B1" s="2" t="s">
        <v>336</v>
      </c>
      <c r="C1" s="2" t="s">
        <v>2</v>
      </c>
      <c r="D1" s="2" t="s">
        <v>32</v>
      </c>
    </row>
    <row r="2" spans="1:4">
      <c r="A2" s="3" t="s">
        <v>337</v>
      </c>
    </row>
    <row r="3" spans="1:4">
      <c r="A3" s="4" t="s">
        <v>338</v>
      </c>
      <c r="C3" s="4" t="s">
        <v>339</v>
      </c>
      <c r="D3" s="4" t="s">
        <v>339</v>
      </c>
    </row>
    <row r="4" spans="1:4">
      <c r="A4" s="4" t="s">
        <v>340</v>
      </c>
      <c r="C4" s="6" t="n">
        <v>2527000</v>
      </c>
      <c r="D4" s="6" t="n">
        <v>10934000</v>
      </c>
    </row>
    <row r="5" spans="1:4">
      <c r="A5" s="4" t="s">
        <v>341</v>
      </c>
      <c r="C5" s="5" t="n">
        <v>968000</v>
      </c>
    </row>
    <row r="6" spans="1:4">
      <c r="A6" s="4" t="s">
        <v>342</v>
      </c>
    </row>
    <row r="7" spans="1:4">
      <c r="A7" s="3" t="s">
        <v>337</v>
      </c>
    </row>
    <row r="8" spans="1:4">
      <c r="A8" s="4" t="s">
        <v>341</v>
      </c>
      <c r="C8" s="6" t="n">
        <v>250000</v>
      </c>
    </row>
    <row r="9" spans="1:4">
      <c r="A9" s="4" t="s">
        <v>343</v>
      </c>
    </row>
    <row r="10" spans="1:4">
      <c r="A10" s="3" t="s">
        <v>337</v>
      </c>
    </row>
    <row r="11" spans="1:4">
      <c r="A11" s="4" t="s">
        <v>344</v>
      </c>
      <c r="C11" s="4" t="s">
        <v>345</v>
      </c>
    </row>
    <row r="12" spans="1:4">
      <c r="A12" s="4" t="s">
        <v>346</v>
      </c>
    </row>
    <row r="13" spans="1:4">
      <c r="A13" s="3" t="s">
        <v>337</v>
      </c>
    </row>
    <row r="14" spans="1:4">
      <c r="A14" s="4" t="s">
        <v>344</v>
      </c>
      <c r="C14" s="4" t="s">
        <v>347</v>
      </c>
    </row>
    <row r="15" spans="1:4">
      <c r="A15" s="4" t="s">
        <v>348</v>
      </c>
    </row>
    <row r="16" spans="1:4">
      <c r="A16" s="3" t="s">
        <v>337</v>
      </c>
    </row>
    <row r="17" spans="1:4">
      <c r="A17" s="4" t="s">
        <v>344</v>
      </c>
      <c r="C17" s="4" t="s">
        <v>349</v>
      </c>
    </row>
    <row r="18" spans="1:4">
      <c r="A18" s="4" t="s">
        <v>350</v>
      </c>
    </row>
    <row r="19" spans="1:4">
      <c r="A19" s="3" t="s">
        <v>337</v>
      </c>
    </row>
    <row r="20" spans="1:4">
      <c r="A20" s="4" t="s">
        <v>344</v>
      </c>
      <c r="C20" s="4" t="s">
        <v>345</v>
      </c>
    </row>
    <row r="21" spans="1:4">
      <c r="A21" s="4" t="s">
        <v>351</v>
      </c>
    </row>
    <row r="22" spans="1:4">
      <c r="A22" s="3" t="s">
        <v>337</v>
      </c>
    </row>
    <row r="23" spans="1:4">
      <c r="A23" s="4" t="s">
        <v>344</v>
      </c>
      <c r="C23" s="4" t="s">
        <v>352</v>
      </c>
    </row>
    <row r="24" spans="1:4">
      <c r="A24" s="4" t="s">
        <v>353</v>
      </c>
    </row>
    <row r="25" spans="1:4">
      <c r="A25" s="3" t="s">
        <v>337</v>
      </c>
    </row>
    <row r="26" spans="1:4">
      <c r="A26" s="4" t="s">
        <v>354</v>
      </c>
      <c r="C26" s="6" t="n">
        <v>10</v>
      </c>
    </row>
    <row r="27" spans="1:4">
      <c r="A27" s="4" t="s">
        <v>355</v>
      </c>
      <c r="C27" s="5" t="n">
        <v>68770</v>
      </c>
    </row>
    <row r="28" spans="1:4">
      <c r="A28" s="4" t="s">
        <v>356</v>
      </c>
      <c r="C28" s="6" t="n">
        <v>100000</v>
      </c>
    </row>
    <row r="29" spans="1:4">
      <c r="A29" s="4" t="s">
        <v>357</v>
      </c>
    </row>
    <row r="30" spans="1:4">
      <c r="A30" s="3" t="s">
        <v>337</v>
      </c>
    </row>
    <row r="31" spans="1:4">
      <c r="A31" s="4" t="s">
        <v>358</v>
      </c>
      <c r="B31" s="5" t="n">
        <v>1719250</v>
      </c>
    </row>
    <row r="32" spans="1:4">
      <c r="A32" s="4" t="s">
        <v>359</v>
      </c>
      <c r="B32" s="5" t="n">
        <v>143042</v>
      </c>
    </row>
    <row r="33" spans="1:4">
      <c r="A33" s="4" t="s">
        <v>360</v>
      </c>
    </row>
    <row r="34" spans="1:4">
      <c r="A34" s="3" t="s">
        <v>337</v>
      </c>
    </row>
    <row r="35" spans="1:4">
      <c r="A35" s="4" t="s">
        <v>354</v>
      </c>
      <c r="B35" s="6" t="n">
        <v>10</v>
      </c>
    </row>
    <row r="36" spans="1:4">
      <c r="A36" s="4" t="s">
        <v>355</v>
      </c>
      <c r="B36" s="5" t="n">
        <v>68770</v>
      </c>
    </row>
    <row r="37" spans="1:4">
      <c r="A37" s="4" t="s">
        <v>356</v>
      </c>
      <c r="B37" s="6" t="n">
        <v>100000</v>
      </c>
    </row>
    <row r="38" spans="1:4">
      <c r="A38" s="4" t="s">
        <v>361</v>
      </c>
      <c r="B38" s="6" t="n">
        <v>14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2</v>
      </c>
      <c r="B1" s="2" t="s">
        <v>1</v>
      </c>
    </row>
    <row r="2" spans="1:3">
      <c r="B2" s="2" t="s">
        <v>2</v>
      </c>
      <c r="C2" s="2" t="s">
        <v>32</v>
      </c>
    </row>
    <row r="3" spans="1:3">
      <c r="A3" s="3" t="s">
        <v>107</v>
      </c>
    </row>
    <row r="4" spans="1:3">
      <c r="A4" s="4" t="s">
        <v>126</v>
      </c>
      <c r="B4" s="6" t="n">
        <v>-9000</v>
      </c>
      <c r="C4" s="6" t="n">
        <v>-873000</v>
      </c>
    </row>
    <row r="5" spans="1:3">
      <c r="A5" s="4" t="s">
        <v>363</v>
      </c>
      <c r="B5" s="5" t="n">
        <v>1610060</v>
      </c>
      <c r="C5" s="5" t="n">
        <v>15937575</v>
      </c>
    </row>
    <row r="6" spans="1:3">
      <c r="A6" s="4" t="s">
        <v>364</v>
      </c>
      <c r="B6" s="7" t="n">
        <v>-0.01</v>
      </c>
      <c r="C6" s="7" t="n">
        <v>-0.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47</v>
      </c>
    </row>
    <row r="3" spans="1:3">
      <c r="A3" s="4" t="s">
        <v>366</v>
      </c>
      <c r="B3" s="6" t="n">
        <v>2481000</v>
      </c>
      <c r="C3" s="6" t="n">
        <v>1488000</v>
      </c>
    </row>
    <row r="4" spans="1:3">
      <c r="A4" s="4" t="s">
        <v>367</v>
      </c>
      <c r="B4" s="5" t="n">
        <v>3218000</v>
      </c>
      <c r="C4" s="5" t="n">
        <v>3224000</v>
      </c>
    </row>
    <row r="5" spans="1:3">
      <c r="A5" s="4" t="s">
        <v>368</v>
      </c>
      <c r="B5" s="6" t="n">
        <v>5699000</v>
      </c>
      <c r="C5" s="6" t="n">
        <v>471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9</v>
      </c>
      <c r="B1" s="2" t="s">
        <v>2</v>
      </c>
      <c r="C1" s="2" t="s">
        <v>32</v>
      </c>
    </row>
    <row r="2" spans="1:3">
      <c r="A2" s="3" t="s">
        <v>184</v>
      </c>
    </row>
    <row r="3" spans="1:3">
      <c r="A3" s="4" t="s">
        <v>370</v>
      </c>
      <c r="B3" s="6" t="n">
        <v>5768000</v>
      </c>
      <c r="C3" s="6" t="n">
        <v>6539000</v>
      </c>
    </row>
    <row r="4" spans="1:3">
      <c r="A4" s="4" t="s">
        <v>371</v>
      </c>
      <c r="B4" s="4" t="s">
        <v>372</v>
      </c>
      <c r="C4" s="4" t="s">
        <v>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6" t="n">
        <v>6331000</v>
      </c>
      <c r="C3" s="6" t="n">
        <v>6731000</v>
      </c>
    </row>
    <row r="4" spans="1:3">
      <c r="A4" s="4" t="s">
        <v>377</v>
      </c>
      <c r="B4" s="5" t="n">
        <v>31000</v>
      </c>
      <c r="C4" s="5" t="n">
        <v>27000</v>
      </c>
    </row>
    <row r="5" spans="1:3">
      <c r="A5" s="4" t="s">
        <v>378</v>
      </c>
      <c r="B5" s="5" t="n">
        <v>-142000</v>
      </c>
      <c r="C5" s="5" t="n">
        <v>-177000</v>
      </c>
    </row>
    <row r="6" spans="1:3">
      <c r="A6" s="4" t="s">
        <v>379</v>
      </c>
      <c r="B6" s="5" t="n">
        <v>6220000</v>
      </c>
      <c r="C6" s="5" t="n">
        <v>6581000</v>
      </c>
    </row>
    <row r="7" spans="1:3">
      <c r="A7" s="4" t="s">
        <v>380</v>
      </c>
    </row>
    <row r="8" spans="1:3">
      <c r="A8" s="3" t="s">
        <v>375</v>
      </c>
    </row>
    <row r="9" spans="1:3">
      <c r="A9" s="4" t="s">
        <v>376</v>
      </c>
      <c r="B9" s="5" t="n">
        <v>4994000</v>
      </c>
      <c r="C9" s="5" t="n">
        <v>5321000</v>
      </c>
    </row>
    <row r="10" spans="1:3">
      <c r="A10" s="4" t="s">
        <v>377</v>
      </c>
      <c r="B10" s="4" t="s">
        <v>42</v>
      </c>
      <c r="C10" s="4" t="s">
        <v>42</v>
      </c>
    </row>
    <row r="11" spans="1:3">
      <c r="A11" s="4" t="s">
        <v>378</v>
      </c>
      <c r="B11" s="5" t="n">
        <v>-111000</v>
      </c>
      <c r="C11" s="5" t="n">
        <v>-139000</v>
      </c>
    </row>
    <row r="12" spans="1:3">
      <c r="A12" s="4" t="s">
        <v>379</v>
      </c>
      <c r="B12" s="5" t="n">
        <v>4883000</v>
      </c>
      <c r="C12" s="5" t="n">
        <v>5182000</v>
      </c>
    </row>
    <row r="13" spans="1:3">
      <c r="A13" s="4" t="s">
        <v>381</v>
      </c>
    </row>
    <row r="14" spans="1:3">
      <c r="A14" s="3" t="s">
        <v>375</v>
      </c>
    </row>
    <row r="15" spans="1:3">
      <c r="A15" s="4" t="s">
        <v>376</v>
      </c>
      <c r="B15" s="5" t="n">
        <v>916000</v>
      </c>
      <c r="C15" s="5" t="n">
        <v>988000</v>
      </c>
    </row>
    <row r="16" spans="1:3">
      <c r="A16" s="4" t="s">
        <v>377</v>
      </c>
      <c r="B16" s="4" t="s">
        <v>42</v>
      </c>
      <c r="C16" s="4" t="s">
        <v>42</v>
      </c>
    </row>
    <row r="17" spans="1:3">
      <c r="A17" s="4" t="s">
        <v>378</v>
      </c>
      <c r="B17" s="5" t="n">
        <v>-31000</v>
      </c>
      <c r="C17" s="5" t="n">
        <v>-34000</v>
      </c>
    </row>
    <row r="18" spans="1:3">
      <c r="A18" s="4" t="s">
        <v>379</v>
      </c>
      <c r="B18" s="5" t="n">
        <v>885000</v>
      </c>
      <c r="C18" s="5" t="n">
        <v>954000</v>
      </c>
    </row>
    <row r="19" spans="1:3">
      <c r="A19" s="4" t="s">
        <v>382</v>
      </c>
    </row>
    <row r="20" spans="1:3">
      <c r="A20" s="3" t="s">
        <v>375</v>
      </c>
    </row>
    <row r="21" spans="1:3">
      <c r="A21" s="4" t="s">
        <v>376</v>
      </c>
      <c r="B21" s="5" t="n">
        <v>406000</v>
      </c>
      <c r="C21" s="5" t="n">
        <v>407000</v>
      </c>
    </row>
    <row r="22" spans="1:3">
      <c r="A22" s="4" t="s">
        <v>377</v>
      </c>
      <c r="B22" s="5" t="n">
        <v>6000</v>
      </c>
      <c r="C22" s="4" t="s">
        <v>42</v>
      </c>
    </row>
    <row r="23" spans="1:3">
      <c r="A23" s="4" t="s">
        <v>378</v>
      </c>
      <c r="B23" s="4" t="s">
        <v>42</v>
      </c>
      <c r="C23" s="5" t="n">
        <v>-4000</v>
      </c>
    </row>
    <row r="24" spans="1:3">
      <c r="A24" s="4" t="s">
        <v>379</v>
      </c>
      <c r="B24" s="5" t="n">
        <v>412000</v>
      </c>
      <c r="C24" s="5" t="n">
        <v>403000</v>
      </c>
    </row>
    <row r="25" spans="1:3">
      <c r="A25" s="4" t="s">
        <v>383</v>
      </c>
    </row>
    <row r="26" spans="1:3">
      <c r="A26" s="3" t="s">
        <v>375</v>
      </c>
    </row>
    <row r="27" spans="1:3">
      <c r="A27" s="4" t="s">
        <v>376</v>
      </c>
      <c r="B27" s="5" t="n">
        <v>15000</v>
      </c>
      <c r="C27" s="5" t="n">
        <v>15000</v>
      </c>
    </row>
    <row r="28" spans="1:3">
      <c r="A28" s="4" t="s">
        <v>377</v>
      </c>
      <c r="B28" s="5" t="n">
        <v>25000</v>
      </c>
      <c r="C28" s="5" t="n">
        <v>27000</v>
      </c>
    </row>
    <row r="29" spans="1:3">
      <c r="A29" s="4" t="s">
        <v>378</v>
      </c>
      <c r="B29" s="4" t="s">
        <v>42</v>
      </c>
      <c r="C29" s="4" t="s">
        <v>42</v>
      </c>
    </row>
    <row r="30" spans="1:3">
      <c r="A30" s="4" t="s">
        <v>379</v>
      </c>
      <c r="B30" s="6" t="n">
        <v>40000</v>
      </c>
      <c r="C30" s="6" t="n">
        <v>4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184</v>
      </c>
    </row>
    <row r="3" spans="1:2">
      <c r="A3" s="4" t="s">
        <v>386</v>
      </c>
      <c r="B3" s="6" t="n">
        <v>406000</v>
      </c>
    </row>
    <row r="4" spans="1:2">
      <c r="A4" s="4" t="s">
        <v>387</v>
      </c>
      <c r="B4" s="5" t="n">
        <v>5910000</v>
      </c>
    </row>
    <row r="5" spans="1:2">
      <c r="A5" s="4" t="s">
        <v>388</v>
      </c>
      <c r="B5" s="5" t="n">
        <v>15000</v>
      </c>
    </row>
    <row r="6" spans="1:2">
      <c r="A6" s="4" t="s">
        <v>123</v>
      </c>
      <c r="B6" s="5" t="n">
        <v>6331000</v>
      </c>
    </row>
    <row r="7" spans="1:2">
      <c r="A7" s="4" t="s">
        <v>389</v>
      </c>
      <c r="B7" s="5" t="n">
        <v>410000</v>
      </c>
    </row>
    <row r="8" spans="1:2">
      <c r="A8" s="4" t="s">
        <v>390</v>
      </c>
      <c r="B8" s="5" t="n">
        <v>6050000</v>
      </c>
    </row>
    <row r="9" spans="1:2">
      <c r="A9" s="4" t="s">
        <v>391</v>
      </c>
      <c r="B9" s="5" t="n">
        <v>40000</v>
      </c>
    </row>
    <row r="10" spans="1:2">
      <c r="A10" s="4" t="s">
        <v>392</v>
      </c>
      <c r="B10" s="6" t="n">
        <v>6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3</v>
      </c>
      <c r="B1" s="2" t="s">
        <v>2</v>
      </c>
      <c r="C1" s="2" t="s">
        <v>32</v>
      </c>
    </row>
    <row r="2" spans="1:3">
      <c r="A2" s="3" t="s">
        <v>375</v>
      </c>
    </row>
    <row r="3" spans="1:3">
      <c r="A3" s="4" t="s">
        <v>394</v>
      </c>
      <c r="B3" s="6" t="n">
        <v>665000</v>
      </c>
      <c r="C3" s="4" t="s">
        <v>42</v>
      </c>
    </row>
    <row r="4" spans="1:3">
      <c r="A4" s="4" t="s">
        <v>395</v>
      </c>
      <c r="B4" s="5" t="n">
        <v>-8000</v>
      </c>
      <c r="C4" s="4" t="s">
        <v>42</v>
      </c>
    </row>
    <row r="5" spans="1:3">
      <c r="A5" s="4" t="s">
        <v>396</v>
      </c>
      <c r="B5" s="5" t="n">
        <v>5103000</v>
      </c>
      <c r="C5" s="5" t="n">
        <v>6539000</v>
      </c>
    </row>
    <row r="6" spans="1:3">
      <c r="A6" s="4" t="s">
        <v>397</v>
      </c>
      <c r="B6" s="5" t="n">
        <v>-134000</v>
      </c>
      <c r="C6" s="5" t="n">
        <v>-177000</v>
      </c>
    </row>
    <row r="7" spans="1:3">
      <c r="A7" s="4" t="s">
        <v>398</v>
      </c>
      <c r="B7" s="5" t="n">
        <v>5768000</v>
      </c>
      <c r="C7" s="5" t="n">
        <v>6539000</v>
      </c>
    </row>
    <row r="8" spans="1:3">
      <c r="A8" s="4" t="s">
        <v>399</v>
      </c>
      <c r="B8" s="5" t="n">
        <v>-142000</v>
      </c>
      <c r="C8" s="5" t="n">
        <v>-177000</v>
      </c>
    </row>
    <row r="9" spans="1:3">
      <c r="A9" s="4" t="s">
        <v>380</v>
      </c>
    </row>
    <row r="10" spans="1:3">
      <c r="A10" s="3" t="s">
        <v>375</v>
      </c>
    </row>
    <row r="11" spans="1:3">
      <c r="A11" s="4" t="s">
        <v>394</v>
      </c>
      <c r="B11" s="5" t="n">
        <v>665000</v>
      </c>
      <c r="C11" s="4" t="s">
        <v>42</v>
      </c>
    </row>
    <row r="12" spans="1:3">
      <c r="A12" s="4" t="s">
        <v>395</v>
      </c>
      <c r="B12" s="5" t="n">
        <v>-8000</v>
      </c>
      <c r="C12" s="4" t="s">
        <v>42</v>
      </c>
    </row>
    <row r="13" spans="1:3">
      <c r="A13" s="4" t="s">
        <v>396</v>
      </c>
      <c r="B13" s="5" t="n">
        <v>4218000</v>
      </c>
      <c r="C13" s="5" t="n">
        <v>5182000</v>
      </c>
    </row>
    <row r="14" spans="1:3">
      <c r="A14" s="4" t="s">
        <v>397</v>
      </c>
      <c r="B14" s="5" t="n">
        <v>-103000</v>
      </c>
      <c r="C14" s="5" t="n">
        <v>-139000</v>
      </c>
    </row>
    <row r="15" spans="1:3">
      <c r="A15" s="4" t="s">
        <v>398</v>
      </c>
      <c r="B15" s="5" t="n">
        <v>4883000</v>
      </c>
      <c r="C15" s="5" t="n">
        <v>5182000</v>
      </c>
    </row>
    <row r="16" spans="1:3">
      <c r="A16" s="4" t="s">
        <v>399</v>
      </c>
      <c r="B16" s="5" t="n">
        <v>-111000</v>
      </c>
      <c r="C16" s="5" t="n">
        <v>-139000</v>
      </c>
    </row>
    <row r="17" spans="1:3">
      <c r="A17" s="4" t="s">
        <v>381</v>
      </c>
    </row>
    <row r="18" spans="1:3">
      <c r="A18" s="3" t="s">
        <v>375</v>
      </c>
    </row>
    <row r="19" spans="1:3">
      <c r="A19" s="4" t="s">
        <v>394</v>
      </c>
      <c r="B19" s="4" t="s">
        <v>42</v>
      </c>
      <c r="C19" s="4" t="s">
        <v>42</v>
      </c>
    </row>
    <row r="20" spans="1:3">
      <c r="A20" s="4" t="s">
        <v>395</v>
      </c>
      <c r="B20" s="4" t="s">
        <v>42</v>
      </c>
      <c r="C20" s="4" t="s">
        <v>42</v>
      </c>
    </row>
    <row r="21" spans="1:3">
      <c r="A21" s="4" t="s">
        <v>396</v>
      </c>
      <c r="B21" s="5" t="n">
        <v>885000</v>
      </c>
      <c r="C21" s="5" t="n">
        <v>954000</v>
      </c>
    </row>
    <row r="22" spans="1:3">
      <c r="A22" s="4" t="s">
        <v>397</v>
      </c>
      <c r="B22" s="5" t="n">
        <v>-31000</v>
      </c>
      <c r="C22" s="5" t="n">
        <v>-34000</v>
      </c>
    </row>
    <row r="23" spans="1:3">
      <c r="A23" s="4" t="s">
        <v>398</v>
      </c>
      <c r="B23" s="5" t="n">
        <v>885000</v>
      </c>
      <c r="C23" s="5" t="n">
        <v>954000</v>
      </c>
    </row>
    <row r="24" spans="1:3">
      <c r="A24" s="4" t="s">
        <v>399</v>
      </c>
      <c r="B24" s="5" t="n">
        <v>-31000</v>
      </c>
      <c r="C24" s="5" t="n">
        <v>-34000</v>
      </c>
    </row>
    <row r="25" spans="1:3">
      <c r="A25" s="4" t="s">
        <v>382</v>
      </c>
    </row>
    <row r="26" spans="1:3">
      <c r="A26" s="3" t="s">
        <v>375</v>
      </c>
    </row>
    <row r="27" spans="1:3">
      <c r="A27" s="4" t="s">
        <v>394</v>
      </c>
      <c r="B27" s="4" t="s">
        <v>42</v>
      </c>
      <c r="C27" s="4" t="s">
        <v>42</v>
      </c>
    </row>
    <row r="28" spans="1:3">
      <c r="A28" s="4" t="s">
        <v>395</v>
      </c>
      <c r="B28" s="4" t="s">
        <v>42</v>
      </c>
      <c r="C28" s="4" t="s">
        <v>42</v>
      </c>
    </row>
    <row r="29" spans="1:3">
      <c r="A29" s="4" t="s">
        <v>396</v>
      </c>
      <c r="B29" s="4" t="s">
        <v>42</v>
      </c>
      <c r="C29" s="5" t="n">
        <v>403000</v>
      </c>
    </row>
    <row r="30" spans="1:3">
      <c r="A30" s="4" t="s">
        <v>397</v>
      </c>
      <c r="B30" s="4" t="s">
        <v>42</v>
      </c>
      <c r="C30" s="5" t="n">
        <v>-4000</v>
      </c>
    </row>
    <row r="31" spans="1:3">
      <c r="A31" s="4" t="s">
        <v>398</v>
      </c>
      <c r="B31" s="4" t="s">
        <v>42</v>
      </c>
      <c r="C31" s="5" t="n">
        <v>403000</v>
      </c>
    </row>
    <row r="32" spans="1:3">
      <c r="A32" s="4" t="s">
        <v>399</v>
      </c>
      <c r="B32" s="4" t="s">
        <v>42</v>
      </c>
      <c r="C32" s="6" t="n">
        <v>-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6" t="n">
        <v>52224000</v>
      </c>
      <c r="C4" s="6" t="n">
        <v>49528000</v>
      </c>
    </row>
    <row r="5" spans="1:3">
      <c r="A5" s="4" t="s">
        <v>403</v>
      </c>
      <c r="B5" s="5" t="n">
        <v>5000</v>
      </c>
      <c r="C5" s="5" t="n">
        <v>26000</v>
      </c>
    </row>
    <row r="6" spans="1:3">
      <c r="A6" s="4" t="s">
        <v>404</v>
      </c>
      <c r="B6" s="5" t="n">
        <v>2000</v>
      </c>
      <c r="C6" s="5" t="n">
        <v>55000</v>
      </c>
    </row>
    <row r="7" spans="1:3">
      <c r="A7" s="4" t="s">
        <v>405</v>
      </c>
    </row>
    <row r="8" spans="1:3">
      <c r="A8" s="3" t="s">
        <v>401</v>
      </c>
    </row>
    <row r="9" spans="1:3">
      <c r="A9" s="4" t="s">
        <v>402</v>
      </c>
      <c r="B9" s="5" t="n">
        <v>9190000</v>
      </c>
      <c r="C9" s="5" t="n">
        <v>9493000</v>
      </c>
    </row>
    <row r="10" spans="1:3">
      <c r="A10" s="4" t="s">
        <v>406</v>
      </c>
    </row>
    <row r="11" spans="1:3">
      <c r="A11" s="3" t="s">
        <v>401</v>
      </c>
    </row>
    <row r="12" spans="1:3">
      <c r="A12" s="4" t="s">
        <v>402</v>
      </c>
      <c r="B12" s="5" t="n">
        <v>2076000</v>
      </c>
      <c r="C12" s="5" t="n">
        <v>2736000</v>
      </c>
    </row>
    <row r="13" spans="1:3">
      <c r="A13" s="4" t="s">
        <v>407</v>
      </c>
      <c r="B13" s="5" t="n">
        <v>1330000</v>
      </c>
      <c r="C13" s="5" t="n">
        <v>2299000</v>
      </c>
    </row>
    <row r="14" spans="1:3">
      <c r="A14" s="4" t="s">
        <v>408</v>
      </c>
    </row>
    <row r="15" spans="1:3">
      <c r="A15" s="3" t="s">
        <v>401</v>
      </c>
    </row>
    <row r="16" spans="1:3">
      <c r="A16" s="4" t="s">
        <v>402</v>
      </c>
      <c r="B16" s="5" t="n">
        <v>33753000</v>
      </c>
      <c r="C16" s="5" t="n">
        <v>32999000</v>
      </c>
    </row>
    <row r="17" spans="1:3">
      <c r="A17" s="4" t="s">
        <v>409</v>
      </c>
      <c r="B17" s="6" t="n">
        <v>71000</v>
      </c>
      <c r="C17" s="4" t="s">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9</v>
      </c>
      <c r="B1" s="2" t="s">
        <v>1</v>
      </c>
    </row>
    <row r="2" spans="1:3">
      <c r="B2" s="2" t="s">
        <v>2</v>
      </c>
      <c r="C2" s="2" t="s">
        <v>32</v>
      </c>
    </row>
    <row r="3" spans="1:3">
      <c r="A3" s="3" t="s">
        <v>110</v>
      </c>
    </row>
    <row r="4" spans="1:3">
      <c r="A4" s="4" t="s">
        <v>106</v>
      </c>
      <c r="B4" s="6" t="n">
        <v>-9000</v>
      </c>
      <c r="C4" s="6" t="n">
        <v>-873000</v>
      </c>
    </row>
    <row r="5" spans="1:3">
      <c r="A5" s="3" t="s">
        <v>111</v>
      </c>
    </row>
    <row r="6" spans="1:3">
      <c r="A6" s="4" t="s">
        <v>112</v>
      </c>
      <c r="B6" s="5" t="n">
        <v>39000</v>
      </c>
      <c r="C6" s="5" t="n">
        <v>-163000</v>
      </c>
    </row>
    <row r="7" spans="1:3">
      <c r="A7" s="4" t="s">
        <v>113</v>
      </c>
      <c r="B7" s="5" t="n">
        <v>-17000</v>
      </c>
      <c r="C7" s="5" t="n">
        <v>48000</v>
      </c>
    </row>
    <row r="8" spans="1:3">
      <c r="A8" s="4" t="s">
        <v>114</v>
      </c>
      <c r="B8" s="5" t="n">
        <v>22000</v>
      </c>
      <c r="C8" s="5" t="n">
        <v>-115000</v>
      </c>
    </row>
    <row r="9" spans="1:3">
      <c r="A9" s="4" t="s">
        <v>115</v>
      </c>
      <c r="B9" s="6" t="n">
        <v>13000</v>
      </c>
      <c r="C9" s="6" t="n">
        <v>-98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2</v>
      </c>
      <c r="D1" s="2" t="s">
        <v>411</v>
      </c>
    </row>
    <row r="2" spans="1:4">
      <c r="A2" s="3" t="s">
        <v>412</v>
      </c>
    </row>
    <row r="3" spans="1:4">
      <c r="A3" s="4" t="s">
        <v>402</v>
      </c>
      <c r="B3" s="6" t="n">
        <v>52224000</v>
      </c>
      <c r="C3" s="6" t="n">
        <v>49528000</v>
      </c>
    </row>
    <row r="4" spans="1:4">
      <c r="A4" s="4" t="s">
        <v>68</v>
      </c>
      <c r="B4" s="5" t="n">
        <v>-273000</v>
      </c>
      <c r="C4" s="5" t="n">
        <v>-263000</v>
      </c>
      <c r="D4" s="6" t="n">
        <v>-261000</v>
      </c>
    </row>
    <row r="5" spans="1:4">
      <c r="A5" s="4" t="s">
        <v>413</v>
      </c>
      <c r="B5" s="5" t="n">
        <v>-14000</v>
      </c>
      <c r="C5" s="5" t="n">
        <v>-17000</v>
      </c>
    </row>
    <row r="6" spans="1:4">
      <c r="A6" s="4" t="s">
        <v>414</v>
      </c>
      <c r="B6" s="5" t="n">
        <v>51937000</v>
      </c>
      <c r="C6" s="5" t="n">
        <v>49248000</v>
      </c>
    </row>
    <row r="7" spans="1:4">
      <c r="A7" s="4" t="s">
        <v>415</v>
      </c>
    </row>
    <row r="8" spans="1:4">
      <c r="A8" s="3" t="s">
        <v>412</v>
      </c>
    </row>
    <row r="9" spans="1:4">
      <c r="A9" s="4" t="s">
        <v>402</v>
      </c>
      <c r="B9" s="5" t="n">
        <v>1285000</v>
      </c>
      <c r="C9" s="5" t="n">
        <v>1543000</v>
      </c>
    </row>
    <row r="10" spans="1:4">
      <c r="A10" s="4" t="s">
        <v>68</v>
      </c>
      <c r="B10" s="5" t="n">
        <v>-3000</v>
      </c>
      <c r="C10" s="5" t="n">
        <v>-3000</v>
      </c>
      <c r="D10" s="5" t="n">
        <v>-5000</v>
      </c>
    </row>
    <row r="11" spans="1:4">
      <c r="A11" s="4" t="s">
        <v>416</v>
      </c>
    </row>
    <row r="12" spans="1:4">
      <c r="A12" s="3" t="s">
        <v>412</v>
      </c>
    </row>
    <row r="13" spans="1:4">
      <c r="A13" s="4" t="s">
        <v>402</v>
      </c>
      <c r="B13" s="5" t="n">
        <v>16503000</v>
      </c>
      <c r="C13" s="5" t="n">
        <v>14428000</v>
      </c>
    </row>
    <row r="14" spans="1:4">
      <c r="A14" s="4" t="s">
        <v>68</v>
      </c>
      <c r="B14" s="5" t="n">
        <v>-38000</v>
      </c>
      <c r="C14" s="5" t="n">
        <v>-37000</v>
      </c>
      <c r="D14" s="5" t="n">
        <v>-30000</v>
      </c>
    </row>
    <row r="15" spans="1:4">
      <c r="A15" s="4" t="s">
        <v>408</v>
      </c>
    </row>
    <row r="16" spans="1:4">
      <c r="A16" s="3" t="s">
        <v>412</v>
      </c>
    </row>
    <row r="17" spans="1:4">
      <c r="A17" s="4" t="s">
        <v>402</v>
      </c>
      <c r="B17" s="5" t="n">
        <v>33753000</v>
      </c>
      <c r="C17" s="5" t="n">
        <v>32999000</v>
      </c>
    </row>
    <row r="18" spans="1:4">
      <c r="A18" s="4" t="s">
        <v>68</v>
      </c>
      <c r="B18" s="5" t="n">
        <v>-220000</v>
      </c>
      <c r="C18" s="5" t="n">
        <v>-181000</v>
      </c>
      <c r="D18" s="5" t="n">
        <v>-183000</v>
      </c>
    </row>
    <row r="19" spans="1:4">
      <c r="A19" s="4" t="s">
        <v>417</v>
      </c>
    </row>
    <row r="20" spans="1:4">
      <c r="A20" s="3" t="s">
        <v>412</v>
      </c>
    </row>
    <row r="21" spans="1:4">
      <c r="A21" s="4" t="s">
        <v>402</v>
      </c>
      <c r="B21" s="5" t="n">
        <v>683000</v>
      </c>
      <c r="C21" s="5" t="n">
        <v>558000</v>
      </c>
    </row>
    <row r="22" spans="1:4">
      <c r="A22" s="4" t="s">
        <v>68</v>
      </c>
      <c r="B22" s="6" t="n">
        <v>-3000</v>
      </c>
      <c r="C22" s="6" t="n">
        <v>-3000</v>
      </c>
      <c r="D22" s="6" t="n">
        <v>-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3" t="s">
        <v>419</v>
      </c>
    </row>
    <row r="4" spans="1:3">
      <c r="A4" s="4" t="s">
        <v>420</v>
      </c>
      <c r="B4" s="6" t="n">
        <v>263000</v>
      </c>
      <c r="C4" s="6" t="n">
        <v>261000</v>
      </c>
    </row>
    <row r="5" spans="1:3">
      <c r="A5" s="4" t="s">
        <v>146</v>
      </c>
      <c r="B5" s="5" t="n">
        <v>9000</v>
      </c>
      <c r="C5" s="4" t="s">
        <v>42</v>
      </c>
    </row>
    <row r="6" spans="1:3">
      <c r="A6" s="4" t="s">
        <v>421</v>
      </c>
      <c r="B6" s="5" t="n">
        <v>-4000</v>
      </c>
      <c r="C6" s="5" t="n">
        <v>-1000</v>
      </c>
    </row>
    <row r="7" spans="1:3">
      <c r="A7" s="4" t="s">
        <v>422</v>
      </c>
      <c r="B7" s="5" t="n">
        <v>5000</v>
      </c>
      <c r="C7" s="5" t="n">
        <v>3000</v>
      </c>
    </row>
    <row r="8" spans="1:3">
      <c r="A8" s="4" t="s">
        <v>423</v>
      </c>
      <c r="B8" s="5" t="n">
        <v>273000</v>
      </c>
      <c r="C8" s="5" t="n">
        <v>263000</v>
      </c>
    </row>
    <row r="9" spans="1:3">
      <c r="A9" s="4" t="s">
        <v>424</v>
      </c>
      <c r="B9" s="5" t="n">
        <v>19000</v>
      </c>
      <c r="C9" s="4" t="s">
        <v>42</v>
      </c>
    </row>
    <row r="10" spans="1:3">
      <c r="A10" s="4" t="s">
        <v>425</v>
      </c>
      <c r="B10" s="5" t="n">
        <v>254000</v>
      </c>
      <c r="C10" s="5" t="n">
        <v>263000</v>
      </c>
    </row>
    <row r="11" spans="1:3">
      <c r="A11" s="4" t="s">
        <v>424</v>
      </c>
      <c r="B11" s="5" t="n">
        <v>101000</v>
      </c>
      <c r="C11" s="5" t="n">
        <v>199000</v>
      </c>
    </row>
    <row r="12" spans="1:3">
      <c r="A12" s="4" t="s">
        <v>425</v>
      </c>
      <c r="B12" s="5" t="n">
        <v>52123000</v>
      </c>
      <c r="C12" s="5" t="n">
        <v>49329000</v>
      </c>
    </row>
    <row r="13" spans="1:3">
      <c r="A13" s="4" t="s">
        <v>426</v>
      </c>
    </row>
    <row r="14" spans="1:3">
      <c r="A14" s="3" t="s">
        <v>419</v>
      </c>
    </row>
    <row r="15" spans="1:3">
      <c r="A15" s="4" t="s">
        <v>420</v>
      </c>
      <c r="B15" s="5" t="n">
        <v>39000</v>
      </c>
      <c r="C15" s="5" t="n">
        <v>39000</v>
      </c>
    </row>
    <row r="16" spans="1:3">
      <c r="A16" s="4" t="s">
        <v>146</v>
      </c>
      <c r="B16" s="5" t="n">
        <v>-30000</v>
      </c>
      <c r="C16" s="4" t="s">
        <v>42</v>
      </c>
    </row>
    <row r="17" spans="1:3">
      <c r="A17" s="4" t="s">
        <v>421</v>
      </c>
      <c r="B17" s="4" t="s">
        <v>42</v>
      </c>
      <c r="C17" s="4" t="s">
        <v>42</v>
      </c>
    </row>
    <row r="18" spans="1:3">
      <c r="A18" s="4" t="s">
        <v>422</v>
      </c>
      <c r="B18" s="4" t="s">
        <v>42</v>
      </c>
      <c r="C18" s="4" t="s">
        <v>42</v>
      </c>
    </row>
    <row r="19" spans="1:3">
      <c r="A19" s="4" t="s">
        <v>423</v>
      </c>
      <c r="B19" s="5" t="n">
        <v>9000</v>
      </c>
      <c r="C19" s="5" t="n">
        <v>39000</v>
      </c>
    </row>
    <row r="20" spans="1:3">
      <c r="A20" s="4" t="s">
        <v>424</v>
      </c>
      <c r="B20" s="4" t="s">
        <v>42</v>
      </c>
      <c r="C20" s="4" t="s">
        <v>42</v>
      </c>
    </row>
    <row r="21" spans="1:3">
      <c r="A21" s="4" t="s">
        <v>425</v>
      </c>
      <c r="B21" s="5" t="n">
        <v>9000</v>
      </c>
      <c r="C21" s="5" t="n">
        <v>39000</v>
      </c>
    </row>
    <row r="22" spans="1:3">
      <c r="A22" s="4" t="s">
        <v>424</v>
      </c>
      <c r="C22" s="4" t="s">
        <v>42</v>
      </c>
    </row>
    <row r="23" spans="1:3">
      <c r="A23" s="4" t="s">
        <v>425</v>
      </c>
      <c r="C23" s="4" t="s">
        <v>42</v>
      </c>
    </row>
    <row r="24" spans="1:3">
      <c r="A24" s="4" t="s">
        <v>415</v>
      </c>
    </row>
    <row r="25" spans="1:3">
      <c r="A25" s="3" t="s">
        <v>419</v>
      </c>
    </row>
    <row r="26" spans="1:3">
      <c r="A26" s="4" t="s">
        <v>420</v>
      </c>
      <c r="B26" s="5" t="n">
        <v>3000</v>
      </c>
      <c r="C26" s="5" t="n">
        <v>5000</v>
      </c>
    </row>
    <row r="27" spans="1:3">
      <c r="A27" s="4" t="s">
        <v>146</v>
      </c>
      <c r="B27" s="4" t="s">
        <v>42</v>
      </c>
      <c r="C27" s="5" t="n">
        <v>-2000</v>
      </c>
    </row>
    <row r="28" spans="1:3">
      <c r="A28" s="4" t="s">
        <v>421</v>
      </c>
      <c r="B28" s="4" t="s">
        <v>42</v>
      </c>
      <c r="C28" s="4" t="s">
        <v>42</v>
      </c>
    </row>
    <row r="29" spans="1:3">
      <c r="A29" s="4" t="s">
        <v>422</v>
      </c>
      <c r="B29" s="4" t="s">
        <v>42</v>
      </c>
      <c r="C29" s="4" t="s">
        <v>42</v>
      </c>
    </row>
    <row r="30" spans="1:3">
      <c r="A30" s="4" t="s">
        <v>423</v>
      </c>
      <c r="B30" s="5" t="n">
        <v>3000</v>
      </c>
      <c r="C30" s="5" t="n">
        <v>3000</v>
      </c>
    </row>
    <row r="31" spans="1:3">
      <c r="A31" s="4" t="s">
        <v>424</v>
      </c>
      <c r="B31" s="4" t="s">
        <v>42</v>
      </c>
      <c r="C31" s="4" t="s">
        <v>42</v>
      </c>
    </row>
    <row r="32" spans="1:3">
      <c r="A32" s="4" t="s">
        <v>425</v>
      </c>
      <c r="B32" s="5" t="n">
        <v>3000</v>
      </c>
      <c r="C32" s="5" t="n">
        <v>3000</v>
      </c>
    </row>
    <row r="33" spans="1:3">
      <c r="A33" s="4" t="s">
        <v>424</v>
      </c>
      <c r="B33" s="4" t="s">
        <v>42</v>
      </c>
      <c r="C33" s="4" t="s">
        <v>42</v>
      </c>
    </row>
    <row r="34" spans="1:3">
      <c r="A34" s="4" t="s">
        <v>425</v>
      </c>
      <c r="B34" s="5" t="n">
        <v>1285000</v>
      </c>
      <c r="C34" s="5" t="n">
        <v>1543000</v>
      </c>
    </row>
    <row r="35" spans="1:3">
      <c r="A35" s="4" t="s">
        <v>416</v>
      </c>
    </row>
    <row r="36" spans="1:3">
      <c r="A36" s="3" t="s">
        <v>419</v>
      </c>
    </row>
    <row r="37" spans="1:3">
      <c r="A37" s="4" t="s">
        <v>420</v>
      </c>
      <c r="B37" s="5" t="n">
        <v>37000</v>
      </c>
      <c r="C37" s="5" t="n">
        <v>30000</v>
      </c>
    </row>
    <row r="38" spans="1:3">
      <c r="A38" s="4" t="s">
        <v>146</v>
      </c>
      <c r="B38" s="5" t="n">
        <v>1000</v>
      </c>
      <c r="C38" s="5" t="n">
        <v>7000</v>
      </c>
    </row>
    <row r="39" spans="1:3">
      <c r="A39" s="4" t="s">
        <v>421</v>
      </c>
      <c r="B39" s="4" t="s">
        <v>42</v>
      </c>
      <c r="C39" s="4" t="s">
        <v>42</v>
      </c>
    </row>
    <row r="40" spans="1:3">
      <c r="A40" s="4" t="s">
        <v>422</v>
      </c>
      <c r="B40" s="4" t="s">
        <v>42</v>
      </c>
      <c r="C40" s="4" t="s">
        <v>42</v>
      </c>
    </row>
    <row r="41" spans="1:3">
      <c r="A41" s="4" t="s">
        <v>423</v>
      </c>
      <c r="B41" s="5" t="n">
        <v>38000</v>
      </c>
      <c r="C41" s="5" t="n">
        <v>37000</v>
      </c>
    </row>
    <row r="42" spans="1:3">
      <c r="A42" s="4" t="s">
        <v>424</v>
      </c>
      <c r="B42" s="4" t="s">
        <v>42</v>
      </c>
      <c r="C42" s="4" t="s">
        <v>42</v>
      </c>
    </row>
    <row r="43" spans="1:3">
      <c r="A43" s="4" t="s">
        <v>425</v>
      </c>
      <c r="B43" s="5" t="n">
        <v>38000</v>
      </c>
      <c r="C43" s="5" t="n">
        <v>37000</v>
      </c>
    </row>
    <row r="44" spans="1:3">
      <c r="A44" s="4" t="s">
        <v>424</v>
      </c>
      <c r="B44" s="4" t="s">
        <v>42</v>
      </c>
      <c r="C44" s="4" t="s">
        <v>42</v>
      </c>
    </row>
    <row r="45" spans="1:3">
      <c r="A45" s="4" t="s">
        <v>425</v>
      </c>
      <c r="B45" s="5" t="n">
        <v>16503000</v>
      </c>
      <c r="C45" s="5" t="n">
        <v>14428000</v>
      </c>
    </row>
    <row r="46" spans="1:3">
      <c r="A46" s="4" t="s">
        <v>408</v>
      </c>
    </row>
    <row r="47" spans="1:3">
      <c r="A47" s="3" t="s">
        <v>419</v>
      </c>
    </row>
    <row r="48" spans="1:3">
      <c r="A48" s="4" t="s">
        <v>420</v>
      </c>
      <c r="B48" s="5" t="n">
        <v>181000</v>
      </c>
      <c r="C48" s="5" t="n">
        <v>183000</v>
      </c>
    </row>
    <row r="49" spans="1:3">
      <c r="A49" s="4" t="s">
        <v>146</v>
      </c>
      <c r="B49" s="5" t="n">
        <v>35000</v>
      </c>
      <c r="C49" s="5" t="n">
        <v>-5000</v>
      </c>
    </row>
    <row r="50" spans="1:3">
      <c r="A50" s="4" t="s">
        <v>421</v>
      </c>
      <c r="B50" s="4" t="s">
        <v>42</v>
      </c>
      <c r="C50" s="4" t="s">
        <v>42</v>
      </c>
    </row>
    <row r="51" spans="1:3">
      <c r="A51" s="4" t="s">
        <v>422</v>
      </c>
      <c r="B51" s="5" t="n">
        <v>4000</v>
      </c>
      <c r="C51" s="5" t="n">
        <v>3000</v>
      </c>
    </row>
    <row r="52" spans="1:3">
      <c r="A52" s="4" t="s">
        <v>423</v>
      </c>
      <c r="B52" s="5" t="n">
        <v>220000</v>
      </c>
      <c r="C52" s="5" t="n">
        <v>181000</v>
      </c>
    </row>
    <row r="53" spans="1:3">
      <c r="A53" s="4" t="s">
        <v>424</v>
      </c>
      <c r="B53" s="5" t="n">
        <v>19000</v>
      </c>
      <c r="C53" s="4" t="s">
        <v>42</v>
      </c>
    </row>
    <row r="54" spans="1:3">
      <c r="A54" s="4" t="s">
        <v>425</v>
      </c>
      <c r="B54" s="5" t="n">
        <v>201000</v>
      </c>
      <c r="C54" s="5" t="n">
        <v>181000</v>
      </c>
    </row>
    <row r="55" spans="1:3">
      <c r="A55" s="4" t="s">
        <v>424</v>
      </c>
      <c r="B55" s="5" t="n">
        <v>101000</v>
      </c>
      <c r="C55" s="5" t="n">
        <v>199000</v>
      </c>
    </row>
    <row r="56" spans="1:3">
      <c r="A56" s="4" t="s">
        <v>425</v>
      </c>
      <c r="B56" s="5" t="n">
        <v>33652000</v>
      </c>
      <c r="C56" s="5" t="n">
        <v>32800000</v>
      </c>
    </row>
    <row r="57" spans="1:3">
      <c r="A57" s="4" t="s">
        <v>417</v>
      </c>
    </row>
    <row r="58" spans="1:3">
      <c r="A58" s="3" t="s">
        <v>419</v>
      </c>
    </row>
    <row r="59" spans="1:3">
      <c r="A59" s="4" t="s">
        <v>420</v>
      </c>
      <c r="B59" s="5" t="n">
        <v>3000</v>
      </c>
      <c r="C59" s="5" t="n">
        <v>4000</v>
      </c>
    </row>
    <row r="60" spans="1:3">
      <c r="A60" s="4" t="s">
        <v>146</v>
      </c>
      <c r="B60" s="5" t="n">
        <v>3000</v>
      </c>
      <c r="C60" s="4" t="s">
        <v>42</v>
      </c>
    </row>
    <row r="61" spans="1:3">
      <c r="A61" s="4" t="s">
        <v>421</v>
      </c>
      <c r="B61" s="5" t="n">
        <v>-4000</v>
      </c>
      <c r="C61" s="5" t="n">
        <v>-1000</v>
      </c>
    </row>
    <row r="62" spans="1:3">
      <c r="A62" s="4" t="s">
        <v>422</v>
      </c>
      <c r="B62" s="5" t="n">
        <v>1000</v>
      </c>
      <c r="C62" s="4" t="s">
        <v>42</v>
      </c>
    </row>
    <row r="63" spans="1:3">
      <c r="A63" s="4" t="s">
        <v>423</v>
      </c>
      <c r="B63" s="5" t="n">
        <v>3000</v>
      </c>
      <c r="C63" s="5" t="n">
        <v>3000</v>
      </c>
    </row>
    <row r="64" spans="1:3">
      <c r="A64" s="4" t="s">
        <v>424</v>
      </c>
      <c r="B64" s="4" t="s">
        <v>42</v>
      </c>
      <c r="C64" s="4" t="s">
        <v>42</v>
      </c>
    </row>
    <row r="65" spans="1:3">
      <c r="A65" s="4" t="s">
        <v>425</v>
      </c>
      <c r="B65" s="5" t="n">
        <v>3000</v>
      </c>
      <c r="C65" s="5" t="n">
        <v>3000</v>
      </c>
    </row>
    <row r="66" spans="1:3">
      <c r="A66" s="4" t="s">
        <v>424</v>
      </c>
      <c r="B66" s="4" t="s">
        <v>42</v>
      </c>
      <c r="C66" s="4" t="s">
        <v>42</v>
      </c>
    </row>
    <row r="67" spans="1:3">
      <c r="A67" s="4" t="s">
        <v>425</v>
      </c>
      <c r="B67" s="6" t="n">
        <v>683000</v>
      </c>
      <c r="C67" s="6" t="n">
        <v>55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429</v>
      </c>
      <c r="B3" s="6" t="n">
        <v>52224000</v>
      </c>
      <c r="C3" s="6" t="n">
        <v>49528000</v>
      </c>
    </row>
    <row r="4" spans="1:3">
      <c r="A4" s="4" t="s">
        <v>430</v>
      </c>
    </row>
    <row r="5" spans="1:3">
      <c r="A5" s="3" t="s">
        <v>428</v>
      </c>
    </row>
    <row r="6" spans="1:3">
      <c r="A6" s="4" t="s">
        <v>429</v>
      </c>
      <c r="B6" s="5" t="n">
        <v>774000</v>
      </c>
      <c r="C6" s="5" t="n">
        <v>121000</v>
      </c>
    </row>
    <row r="7" spans="1:3">
      <c r="A7" s="4" t="s">
        <v>431</v>
      </c>
    </row>
    <row r="8" spans="1:3">
      <c r="A8" s="3" t="s">
        <v>428</v>
      </c>
    </row>
    <row r="9" spans="1:3">
      <c r="A9" s="4" t="s">
        <v>429</v>
      </c>
      <c r="B9" s="5" t="n">
        <v>284000</v>
      </c>
      <c r="C9" s="5" t="n">
        <v>613000</v>
      </c>
    </row>
    <row r="10" spans="1:3">
      <c r="A10" s="4" t="s">
        <v>432</v>
      </c>
    </row>
    <row r="11" spans="1:3">
      <c r="A11" s="3" t="s">
        <v>428</v>
      </c>
    </row>
    <row r="12" spans="1:3">
      <c r="A12" s="4" t="s">
        <v>429</v>
      </c>
      <c r="B12" s="5" t="n">
        <v>51166000</v>
      </c>
      <c r="C12" s="5" t="n">
        <v>48794000</v>
      </c>
    </row>
    <row r="13" spans="1:3">
      <c r="A13" s="4" t="s">
        <v>415</v>
      </c>
    </row>
    <row r="14" spans="1:3">
      <c r="A14" s="3" t="s">
        <v>428</v>
      </c>
    </row>
    <row r="15" spans="1:3">
      <c r="A15" s="4" t="s">
        <v>429</v>
      </c>
      <c r="B15" s="5" t="n">
        <v>1285000</v>
      </c>
      <c r="C15" s="5" t="n">
        <v>1543000</v>
      </c>
    </row>
    <row r="16" spans="1:3">
      <c r="A16" s="4" t="s">
        <v>433</v>
      </c>
    </row>
    <row r="17" spans="1:3">
      <c r="A17" s="3" t="s">
        <v>428</v>
      </c>
    </row>
    <row r="18" spans="1:3">
      <c r="A18" s="4" t="s">
        <v>429</v>
      </c>
      <c r="B18" s="5" t="n">
        <v>1285000</v>
      </c>
      <c r="C18" s="5" t="n">
        <v>1540000</v>
      </c>
    </row>
    <row r="19" spans="1:3">
      <c r="A19" s="4" t="s">
        <v>434</v>
      </c>
    </row>
    <row r="20" spans="1:3">
      <c r="A20" s="3" t="s">
        <v>428</v>
      </c>
    </row>
    <row r="21" spans="1:3">
      <c r="A21" s="4" t="s">
        <v>429</v>
      </c>
      <c r="B21" s="4" t="s">
        <v>42</v>
      </c>
      <c r="C21" s="5" t="n">
        <v>3000</v>
      </c>
    </row>
    <row r="22" spans="1:3">
      <c r="A22" s="4" t="s">
        <v>435</v>
      </c>
    </row>
    <row r="23" spans="1:3">
      <c r="A23" s="3" t="s">
        <v>428</v>
      </c>
    </row>
    <row r="24" spans="1:3">
      <c r="A24" s="4" t="s">
        <v>429</v>
      </c>
      <c r="B24" s="4" t="s">
        <v>42</v>
      </c>
      <c r="C24" s="4" t="s">
        <v>42</v>
      </c>
    </row>
    <row r="25" spans="1:3">
      <c r="A25" s="4" t="s">
        <v>416</v>
      </c>
    </row>
    <row r="26" spans="1:3">
      <c r="A26" s="3" t="s">
        <v>428</v>
      </c>
    </row>
    <row r="27" spans="1:3">
      <c r="A27" s="4" t="s">
        <v>429</v>
      </c>
      <c r="B27" s="5" t="n">
        <v>16503000</v>
      </c>
      <c r="C27" s="5" t="n">
        <v>14428000</v>
      </c>
    </row>
    <row r="28" spans="1:3">
      <c r="A28" s="4" t="s">
        <v>436</v>
      </c>
    </row>
    <row r="29" spans="1:3">
      <c r="A29" s="3" t="s">
        <v>428</v>
      </c>
    </row>
    <row r="30" spans="1:3">
      <c r="A30" s="4" t="s">
        <v>429</v>
      </c>
      <c r="B30" s="5" t="n">
        <v>16349000</v>
      </c>
      <c r="C30" s="5" t="n">
        <v>14428000</v>
      </c>
    </row>
    <row r="31" spans="1:3">
      <c r="A31" s="4" t="s">
        <v>437</v>
      </c>
    </row>
    <row r="32" spans="1:3">
      <c r="A32" s="3" t="s">
        <v>428</v>
      </c>
    </row>
    <row r="33" spans="1:3">
      <c r="A33" s="4" t="s">
        <v>429</v>
      </c>
      <c r="B33" s="5" t="n">
        <v>154000</v>
      </c>
      <c r="C33" s="4" t="s">
        <v>42</v>
      </c>
    </row>
    <row r="34" spans="1:3">
      <c r="A34" s="4" t="s">
        <v>438</v>
      </c>
    </row>
    <row r="35" spans="1:3">
      <c r="A35" s="3" t="s">
        <v>428</v>
      </c>
    </row>
    <row r="36" spans="1:3">
      <c r="A36" s="4" t="s">
        <v>429</v>
      </c>
      <c r="B36" s="4" t="s">
        <v>42</v>
      </c>
      <c r="C36" s="4" t="s">
        <v>42</v>
      </c>
    </row>
    <row r="37" spans="1:3">
      <c r="A37" s="4" t="s">
        <v>408</v>
      </c>
    </row>
    <row r="38" spans="1:3">
      <c r="A38" s="3" t="s">
        <v>428</v>
      </c>
    </row>
    <row r="39" spans="1:3">
      <c r="A39" s="4" t="s">
        <v>429</v>
      </c>
      <c r="B39" s="5" t="n">
        <v>33753000</v>
      </c>
      <c r="C39" s="5" t="n">
        <v>32999000</v>
      </c>
    </row>
    <row r="40" spans="1:3">
      <c r="A40" s="4" t="s">
        <v>439</v>
      </c>
    </row>
    <row r="41" spans="1:3">
      <c r="A41" s="3" t="s">
        <v>428</v>
      </c>
    </row>
    <row r="42" spans="1:3">
      <c r="A42" s="4" t="s">
        <v>429</v>
      </c>
      <c r="B42" s="5" t="n">
        <v>32849000</v>
      </c>
      <c r="C42" s="5" t="n">
        <v>32269000</v>
      </c>
    </row>
    <row r="43" spans="1:3">
      <c r="A43" s="4" t="s">
        <v>440</v>
      </c>
    </row>
    <row r="44" spans="1:3">
      <c r="A44" s="3" t="s">
        <v>428</v>
      </c>
    </row>
    <row r="45" spans="1:3">
      <c r="A45" s="4" t="s">
        <v>429</v>
      </c>
      <c r="B45" s="5" t="n">
        <v>620000</v>
      </c>
      <c r="C45" s="5" t="n">
        <v>118000</v>
      </c>
    </row>
    <row r="46" spans="1:3">
      <c r="A46" s="4" t="s">
        <v>441</v>
      </c>
    </row>
    <row r="47" spans="1:3">
      <c r="A47" s="3" t="s">
        <v>428</v>
      </c>
    </row>
    <row r="48" spans="1:3">
      <c r="A48" s="4" t="s">
        <v>429</v>
      </c>
      <c r="B48" s="5" t="n">
        <v>284000</v>
      </c>
      <c r="C48" s="5" t="n">
        <v>612000</v>
      </c>
    </row>
    <row r="49" spans="1:3">
      <c r="A49" s="4" t="s">
        <v>417</v>
      </c>
    </row>
    <row r="50" spans="1:3">
      <c r="A50" s="3" t="s">
        <v>428</v>
      </c>
    </row>
    <row r="51" spans="1:3">
      <c r="A51" s="4" t="s">
        <v>429</v>
      </c>
      <c r="B51" s="5" t="n">
        <v>683000</v>
      </c>
      <c r="C51" s="5" t="n">
        <v>558000</v>
      </c>
    </row>
    <row r="52" spans="1:3">
      <c r="A52" s="4" t="s">
        <v>442</v>
      </c>
    </row>
    <row r="53" spans="1:3">
      <c r="A53" s="3" t="s">
        <v>428</v>
      </c>
    </row>
    <row r="54" spans="1:3">
      <c r="A54" s="4" t="s">
        <v>429</v>
      </c>
      <c r="C54" s="5" t="n">
        <v>557000</v>
      </c>
    </row>
    <row r="55" spans="1:3">
      <c r="A55" s="4" t="s">
        <v>443</v>
      </c>
    </row>
    <row r="56" spans="1:3">
      <c r="A56" s="3" t="s">
        <v>428</v>
      </c>
    </row>
    <row r="57" spans="1:3">
      <c r="A57" s="4" t="s">
        <v>429</v>
      </c>
      <c r="B57" s="4" t="s">
        <v>42</v>
      </c>
      <c r="C57" s="4" t="s">
        <v>42</v>
      </c>
    </row>
    <row r="58" spans="1:3">
      <c r="A58" s="4" t="s">
        <v>444</v>
      </c>
    </row>
    <row r="59" spans="1:3">
      <c r="A59" s="3" t="s">
        <v>428</v>
      </c>
    </row>
    <row r="60" spans="1:3">
      <c r="A60" s="4" t="s">
        <v>429</v>
      </c>
      <c r="B60" s="4" t="s">
        <v>42</v>
      </c>
      <c r="C60" s="6" t="n">
        <v>1000</v>
      </c>
    </row>
    <row r="61" spans="1:3">
      <c r="A61" s="4" t="s">
        <v>445</v>
      </c>
    </row>
    <row r="62" spans="1:3">
      <c r="A62" s="3" t="s">
        <v>428</v>
      </c>
    </row>
    <row r="63" spans="1:3">
      <c r="A63" s="4" t="s">
        <v>429</v>
      </c>
      <c r="B63" s="6" t="n">
        <v>68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6" t="n">
        <v>51859000</v>
      </c>
      <c r="C3" s="6" t="n">
        <v>49177000</v>
      </c>
    </row>
    <row r="4" spans="1:3">
      <c r="A4" s="4" t="s">
        <v>449</v>
      </c>
      <c r="B4" s="5" t="n">
        <v>30000</v>
      </c>
      <c r="C4" s="5" t="n">
        <v>199000</v>
      </c>
    </row>
    <row r="5" spans="1:3">
      <c r="A5" s="4" t="s">
        <v>123</v>
      </c>
      <c r="B5" s="5" t="n">
        <v>52224000</v>
      </c>
      <c r="C5" s="5" t="n">
        <v>49528000</v>
      </c>
    </row>
    <row r="6" spans="1:3">
      <c r="A6" s="4" t="s">
        <v>450</v>
      </c>
    </row>
    <row r="7" spans="1:3">
      <c r="A7" s="3" t="s">
        <v>447</v>
      </c>
    </row>
    <row r="8" spans="1:3">
      <c r="A8" s="4" t="s">
        <v>451</v>
      </c>
      <c r="B8" s="5" t="n">
        <v>306000</v>
      </c>
      <c r="C8" s="5" t="n">
        <v>152000</v>
      </c>
    </row>
    <row r="9" spans="1:3">
      <c r="A9" s="4" t="s">
        <v>452</v>
      </c>
    </row>
    <row r="10" spans="1:3">
      <c r="A10" s="3" t="s">
        <v>447</v>
      </c>
    </row>
    <row r="11" spans="1:3">
      <c r="A11" s="4" t="s">
        <v>451</v>
      </c>
      <c r="B11" s="5" t="n">
        <v>71000</v>
      </c>
      <c r="C11" s="4" t="s">
        <v>42</v>
      </c>
    </row>
    <row r="12" spans="1:3">
      <c r="A12" s="4" t="s">
        <v>415</v>
      </c>
    </row>
    <row r="13" spans="1:3">
      <c r="A13" s="3" t="s">
        <v>447</v>
      </c>
    </row>
    <row r="14" spans="1:3">
      <c r="A14" s="4" t="s">
        <v>448</v>
      </c>
      <c r="B14" s="5" t="n">
        <v>1285000</v>
      </c>
      <c r="C14" s="5" t="n">
        <v>1543000</v>
      </c>
    </row>
    <row r="15" spans="1:3">
      <c r="A15" s="4" t="s">
        <v>449</v>
      </c>
      <c r="B15" s="4" t="s">
        <v>42</v>
      </c>
      <c r="C15" s="4" t="s">
        <v>42</v>
      </c>
    </row>
    <row r="16" spans="1:3">
      <c r="A16" s="4" t="s">
        <v>123</v>
      </c>
      <c r="B16" s="5" t="n">
        <v>1285000</v>
      </c>
      <c r="C16" s="5" t="n">
        <v>1543000</v>
      </c>
    </row>
    <row r="17" spans="1:3">
      <c r="A17" s="4" t="s">
        <v>453</v>
      </c>
    </row>
    <row r="18" spans="1:3">
      <c r="A18" s="3" t="s">
        <v>447</v>
      </c>
    </row>
    <row r="19" spans="1:3">
      <c r="A19" s="4" t="s">
        <v>451</v>
      </c>
      <c r="B19" s="4" t="s">
        <v>42</v>
      </c>
      <c r="C19" s="4" t="s">
        <v>42</v>
      </c>
    </row>
    <row r="20" spans="1:3">
      <c r="A20" s="4" t="s">
        <v>454</v>
      </c>
    </row>
    <row r="21" spans="1:3">
      <c r="A21" s="3" t="s">
        <v>447</v>
      </c>
    </row>
    <row r="22" spans="1:3">
      <c r="A22" s="4" t="s">
        <v>451</v>
      </c>
      <c r="B22" s="4" t="s">
        <v>42</v>
      </c>
      <c r="C22" s="4" t="s">
        <v>42</v>
      </c>
    </row>
    <row r="23" spans="1:3">
      <c r="A23" s="4" t="s">
        <v>416</v>
      </c>
    </row>
    <row r="24" spans="1:3">
      <c r="A24" s="3" t="s">
        <v>447</v>
      </c>
    </row>
    <row r="25" spans="1:3">
      <c r="A25" s="4" t="s">
        <v>448</v>
      </c>
      <c r="B25" s="5" t="n">
        <v>16503000</v>
      </c>
      <c r="C25" s="5" t="n">
        <v>14428000</v>
      </c>
    </row>
    <row r="26" spans="1:3">
      <c r="A26" s="4" t="s">
        <v>449</v>
      </c>
      <c r="B26" s="4" t="s">
        <v>42</v>
      </c>
      <c r="C26" s="4" t="s">
        <v>42</v>
      </c>
    </row>
    <row r="27" spans="1:3">
      <c r="A27" s="4" t="s">
        <v>123</v>
      </c>
      <c r="B27" s="5" t="n">
        <v>16503000</v>
      </c>
      <c r="C27" s="5" t="n">
        <v>14428000</v>
      </c>
    </row>
    <row r="28" spans="1:3">
      <c r="A28" s="4" t="s">
        <v>455</v>
      </c>
    </row>
    <row r="29" spans="1:3">
      <c r="A29" s="3" t="s">
        <v>447</v>
      </c>
    </row>
    <row r="30" spans="1:3">
      <c r="A30" s="4" t="s">
        <v>451</v>
      </c>
      <c r="B30" s="4" t="s">
        <v>42</v>
      </c>
      <c r="C30" s="4" t="s">
        <v>42</v>
      </c>
    </row>
    <row r="31" spans="1:3">
      <c r="A31" s="4" t="s">
        <v>456</v>
      </c>
    </row>
    <row r="32" spans="1:3">
      <c r="A32" s="3" t="s">
        <v>447</v>
      </c>
    </row>
    <row r="33" spans="1:3">
      <c r="A33" s="4" t="s">
        <v>451</v>
      </c>
      <c r="B33" s="4" t="s">
        <v>42</v>
      </c>
      <c r="C33" s="4" t="s">
        <v>42</v>
      </c>
    </row>
    <row r="34" spans="1:3">
      <c r="A34" s="4" t="s">
        <v>408</v>
      </c>
    </row>
    <row r="35" spans="1:3">
      <c r="A35" s="3" t="s">
        <v>447</v>
      </c>
    </row>
    <row r="36" spans="1:3">
      <c r="A36" s="4" t="s">
        <v>448</v>
      </c>
      <c r="B36" s="5" t="n">
        <v>33334000</v>
      </c>
      <c r="C36" s="5" t="n">
        <v>32650000</v>
      </c>
    </row>
    <row r="37" spans="1:3">
      <c r="A37" s="4" t="s">
        <v>449</v>
      </c>
      <c r="B37" s="5" t="n">
        <v>30000</v>
      </c>
      <c r="C37" s="5" t="n">
        <v>199000</v>
      </c>
    </row>
    <row r="38" spans="1:3">
      <c r="A38" s="4" t="s">
        <v>123</v>
      </c>
      <c r="B38" s="5" t="n">
        <v>33753000</v>
      </c>
      <c r="C38" s="5" t="n">
        <v>32999000</v>
      </c>
    </row>
    <row r="39" spans="1:3">
      <c r="A39" s="4" t="s">
        <v>457</v>
      </c>
    </row>
    <row r="40" spans="1:3">
      <c r="A40" s="3" t="s">
        <v>447</v>
      </c>
    </row>
    <row r="41" spans="1:3">
      <c r="A41" s="4" t="s">
        <v>451</v>
      </c>
      <c r="B41" s="5" t="n">
        <v>306000</v>
      </c>
      <c r="C41" s="5" t="n">
        <v>150000</v>
      </c>
    </row>
    <row r="42" spans="1:3">
      <c r="A42" s="4" t="s">
        <v>458</v>
      </c>
    </row>
    <row r="43" spans="1:3">
      <c r="A43" s="3" t="s">
        <v>447</v>
      </c>
    </row>
    <row r="44" spans="1:3">
      <c r="A44" s="4" t="s">
        <v>451</v>
      </c>
      <c r="B44" s="5" t="n">
        <v>71000</v>
      </c>
      <c r="C44" s="4" t="s">
        <v>42</v>
      </c>
    </row>
    <row r="45" spans="1:3">
      <c r="A45" s="4" t="s">
        <v>417</v>
      </c>
    </row>
    <row r="46" spans="1:3">
      <c r="A46" s="3" t="s">
        <v>447</v>
      </c>
    </row>
    <row r="47" spans="1:3">
      <c r="A47" s="4" t="s">
        <v>448</v>
      </c>
      <c r="B47" s="5" t="n">
        <v>683000</v>
      </c>
      <c r="C47" s="5" t="n">
        <v>556000</v>
      </c>
    </row>
    <row r="48" spans="1:3">
      <c r="A48" s="4" t="s">
        <v>449</v>
      </c>
      <c r="B48" s="4" t="s">
        <v>42</v>
      </c>
      <c r="C48" s="4" t="s">
        <v>42</v>
      </c>
    </row>
    <row r="49" spans="1:3">
      <c r="A49" s="4" t="s">
        <v>123</v>
      </c>
      <c r="B49" s="5" t="n">
        <v>683000</v>
      </c>
      <c r="C49" s="5" t="n">
        <v>558000</v>
      </c>
    </row>
    <row r="50" spans="1:3">
      <c r="A50" s="4" t="s">
        <v>459</v>
      </c>
    </row>
    <row r="51" spans="1:3">
      <c r="A51" s="3" t="s">
        <v>447</v>
      </c>
    </row>
    <row r="52" spans="1:3">
      <c r="A52" s="4" t="s">
        <v>451</v>
      </c>
      <c r="B52" s="4" t="s">
        <v>42</v>
      </c>
      <c r="C52" s="5" t="n">
        <v>2000</v>
      </c>
    </row>
    <row r="53" spans="1:3">
      <c r="A53" s="4" t="s">
        <v>460</v>
      </c>
    </row>
    <row r="54" spans="1:3">
      <c r="A54" s="3" t="s">
        <v>447</v>
      </c>
    </row>
    <row r="55" spans="1:3">
      <c r="A55" s="4" t="s">
        <v>451</v>
      </c>
      <c r="B55" s="4" t="s">
        <v>42</v>
      </c>
      <c r="C55" s="4" t="s">
        <v>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6" t="n">
        <v>30000</v>
      </c>
      <c r="C4" s="6" t="n">
        <v>199000</v>
      </c>
    </row>
    <row r="5" spans="1:3">
      <c r="A5" s="4" t="s">
        <v>464</v>
      </c>
      <c r="B5" s="5" t="n">
        <v>32000</v>
      </c>
      <c r="C5" s="5" t="n">
        <v>202000</v>
      </c>
    </row>
    <row r="6" spans="1:3">
      <c r="A6" s="4" t="s">
        <v>465</v>
      </c>
      <c r="B6" s="5" t="n">
        <v>81000</v>
      </c>
      <c r="C6" s="5" t="n">
        <v>271000</v>
      </c>
    </row>
    <row r="7" spans="1:3">
      <c r="A7" s="4" t="s">
        <v>466</v>
      </c>
      <c r="B7" s="5" t="n">
        <v>2000</v>
      </c>
      <c r="C7" s="4" t="s">
        <v>42</v>
      </c>
    </row>
    <row r="8" spans="1:3">
      <c r="A8" s="4" t="s">
        <v>467</v>
      </c>
      <c r="B8" s="5" t="n">
        <v>101000</v>
      </c>
      <c r="C8" s="5" t="n">
        <v>199000</v>
      </c>
    </row>
    <row r="9" spans="1:3">
      <c r="A9" s="4" t="s">
        <v>468</v>
      </c>
      <c r="B9" s="5" t="n">
        <v>103000</v>
      </c>
      <c r="C9" s="5" t="n">
        <v>202000</v>
      </c>
    </row>
    <row r="10" spans="1:3">
      <c r="A10" s="4" t="s">
        <v>469</v>
      </c>
      <c r="B10" s="5" t="n">
        <v>19000</v>
      </c>
      <c r="C10" s="4" t="s">
        <v>42</v>
      </c>
    </row>
    <row r="11" spans="1:3">
      <c r="A11" s="4" t="s">
        <v>470</v>
      </c>
      <c r="B11" s="5" t="n">
        <v>152000</v>
      </c>
      <c r="C11" s="5" t="n">
        <v>271000</v>
      </c>
    </row>
    <row r="12" spans="1:3">
      <c r="A12" s="4" t="s">
        <v>471</v>
      </c>
      <c r="B12" s="5" t="n">
        <v>4000</v>
      </c>
      <c r="C12" s="4" t="s">
        <v>42</v>
      </c>
    </row>
    <row r="13" spans="1:3">
      <c r="A13" s="4" t="s">
        <v>408</v>
      </c>
    </row>
    <row r="14" spans="1:3">
      <c r="A14" s="3" t="s">
        <v>462</v>
      </c>
    </row>
    <row r="15" spans="1:3">
      <c r="A15" s="4" t="s">
        <v>463</v>
      </c>
      <c r="B15" s="5" t="n">
        <v>30000</v>
      </c>
      <c r="C15" s="5" t="n">
        <v>199000</v>
      </c>
    </row>
    <row r="16" spans="1:3">
      <c r="A16" s="4" t="s">
        <v>464</v>
      </c>
      <c r="B16" s="5" t="n">
        <v>32000</v>
      </c>
      <c r="C16" s="5" t="n">
        <v>202000</v>
      </c>
    </row>
    <row r="17" spans="1:3">
      <c r="A17" s="4" t="s">
        <v>465</v>
      </c>
      <c r="B17" s="5" t="n">
        <v>81000</v>
      </c>
      <c r="C17" s="5" t="n">
        <v>271000</v>
      </c>
    </row>
    <row r="18" spans="1:3">
      <c r="A18" s="4" t="s">
        <v>466</v>
      </c>
      <c r="B18" s="5" t="n">
        <v>2000</v>
      </c>
      <c r="C18" s="4" t="s">
        <v>42</v>
      </c>
    </row>
    <row r="19" spans="1:3">
      <c r="A19" s="4" t="s">
        <v>472</v>
      </c>
      <c r="B19" s="5" t="n">
        <v>71000</v>
      </c>
      <c r="C19" s="4" t="s">
        <v>42</v>
      </c>
    </row>
    <row r="20" spans="1:3">
      <c r="A20" s="4" t="s">
        <v>473</v>
      </c>
      <c r="B20" s="5" t="n">
        <v>71000</v>
      </c>
      <c r="C20" s="4" t="s">
        <v>42</v>
      </c>
    </row>
    <row r="21" spans="1:3">
      <c r="A21" s="4" t="s">
        <v>474</v>
      </c>
      <c r="B21" s="5" t="n">
        <v>19000</v>
      </c>
      <c r="C21" s="4" t="s">
        <v>42</v>
      </c>
    </row>
    <row r="22" spans="1:3">
      <c r="A22" s="4" t="s">
        <v>475</v>
      </c>
      <c r="B22" s="5" t="n">
        <v>71000</v>
      </c>
      <c r="C22" s="4" t="s">
        <v>42</v>
      </c>
    </row>
    <row r="23" spans="1:3">
      <c r="A23" s="4" t="s">
        <v>476</v>
      </c>
      <c r="B23" s="5" t="n">
        <v>2000</v>
      </c>
      <c r="C23" s="4" t="s">
        <v>42</v>
      </c>
    </row>
    <row r="24" spans="1:3">
      <c r="A24" s="4" t="s">
        <v>467</v>
      </c>
      <c r="B24" s="5" t="n">
        <v>101000</v>
      </c>
      <c r="C24" s="5" t="n">
        <v>199000</v>
      </c>
    </row>
    <row r="25" spans="1:3">
      <c r="A25" s="4" t="s">
        <v>468</v>
      </c>
      <c r="B25" s="5" t="n">
        <v>103000</v>
      </c>
      <c r="C25" s="5" t="n">
        <v>202000</v>
      </c>
    </row>
    <row r="26" spans="1:3">
      <c r="A26" s="4" t="s">
        <v>469</v>
      </c>
      <c r="B26" s="5" t="n">
        <v>19000</v>
      </c>
      <c r="C26" s="4" t="s">
        <v>42</v>
      </c>
    </row>
    <row r="27" spans="1:3">
      <c r="A27" s="4" t="s">
        <v>470</v>
      </c>
      <c r="B27" s="5" t="n">
        <v>152000</v>
      </c>
      <c r="C27" s="5" t="n">
        <v>271000</v>
      </c>
    </row>
    <row r="28" spans="1:3">
      <c r="A28" s="4" t="s">
        <v>471</v>
      </c>
      <c r="B28" s="6" t="n">
        <v>4000</v>
      </c>
      <c r="C28" s="4" t="s">
        <v>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7</v>
      </c>
      <c r="B1" s="2" t="s">
        <v>1</v>
      </c>
    </row>
    <row r="2" spans="1:3">
      <c r="B2" s="2" t="s">
        <v>2</v>
      </c>
      <c r="C2" s="2" t="s">
        <v>32</v>
      </c>
    </row>
    <row r="3" spans="1:3">
      <c r="A3" s="3" t="s">
        <v>189</v>
      </c>
    </row>
    <row r="4" spans="1:3">
      <c r="A4" s="4" t="s">
        <v>478</v>
      </c>
      <c r="B4" s="6" t="n">
        <v>26000</v>
      </c>
      <c r="C4" s="6" t="n">
        <v>608000</v>
      </c>
    </row>
    <row r="5" spans="1:3">
      <c r="A5" s="4" t="s">
        <v>479</v>
      </c>
      <c r="B5" s="5" t="n">
        <v>82000</v>
      </c>
      <c r="C5" s="4" t="s">
        <v>42</v>
      </c>
    </row>
    <row r="6" spans="1:3">
      <c r="A6" s="4" t="s">
        <v>480</v>
      </c>
      <c r="B6" s="4" t="s">
        <v>42</v>
      </c>
      <c r="C6" s="5" t="n">
        <v>-209000</v>
      </c>
    </row>
    <row r="7" spans="1:3">
      <c r="A7" s="4" t="s">
        <v>481</v>
      </c>
      <c r="B7" s="5" t="n">
        <v>-130000</v>
      </c>
      <c r="C7" s="5" t="n">
        <v>-359000</v>
      </c>
    </row>
    <row r="8" spans="1:3">
      <c r="A8" s="4" t="s">
        <v>482</v>
      </c>
      <c r="B8" s="5" t="n">
        <v>22000</v>
      </c>
      <c r="C8" s="5" t="n">
        <v>-14000</v>
      </c>
    </row>
    <row r="9" spans="1:3">
      <c r="A9" s="4" t="s">
        <v>483</v>
      </c>
      <c r="B9" s="4" t="s">
        <v>42</v>
      </c>
      <c r="C9" s="6" t="n">
        <v>2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2</v>
      </c>
      <c r="D1" s="2" t="s">
        <v>411</v>
      </c>
    </row>
    <row r="2" spans="1:4">
      <c r="A2" s="4" t="s">
        <v>485</v>
      </c>
      <c r="B2" s="4" t="s">
        <v>42</v>
      </c>
      <c r="C2" s="6" t="n">
        <v>26000</v>
      </c>
      <c r="D2" s="6" t="n">
        <v>608000</v>
      </c>
    </row>
    <row r="3" spans="1:4">
      <c r="A3" s="4" t="s">
        <v>486</v>
      </c>
    </row>
    <row r="4" spans="1:4">
      <c r="A4" s="4" t="s">
        <v>485</v>
      </c>
      <c r="B4" s="4" t="s">
        <v>42</v>
      </c>
      <c r="C4" s="6" t="n">
        <v>2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4" t="s">
        <v>488</v>
      </c>
      <c r="B2" s="6" t="n">
        <v>1872000</v>
      </c>
      <c r="C2" s="6" t="n">
        <v>1788000</v>
      </c>
    </row>
    <row r="3" spans="1:3">
      <c r="A3" s="4" t="s">
        <v>489</v>
      </c>
      <c r="B3" s="5" t="n">
        <v>1162000</v>
      </c>
      <c r="C3" s="5" t="n">
        <v>1154000</v>
      </c>
    </row>
    <row r="4" spans="1:3">
      <c r="A4" s="4" t="s">
        <v>43</v>
      </c>
      <c r="B4" s="5" t="n">
        <v>710000</v>
      </c>
      <c r="C4" s="5" t="n">
        <v>634000</v>
      </c>
    </row>
    <row r="5" spans="1:3">
      <c r="A5" s="4" t="s">
        <v>490</v>
      </c>
    </row>
    <row r="6" spans="1:3">
      <c r="A6" s="4" t="s">
        <v>488</v>
      </c>
      <c r="B6" s="5" t="n">
        <v>229000</v>
      </c>
      <c r="C6" s="5" t="n">
        <v>229000</v>
      </c>
    </row>
    <row r="7" spans="1:3">
      <c r="A7" s="4" t="s">
        <v>491</v>
      </c>
    </row>
    <row r="8" spans="1:3">
      <c r="A8" s="4" t="s">
        <v>488</v>
      </c>
      <c r="B8" s="5" t="n">
        <v>1062000</v>
      </c>
      <c r="C8" s="5" t="n">
        <v>1049000</v>
      </c>
    </row>
    <row r="9" spans="1:3">
      <c r="A9" s="4" t="s">
        <v>492</v>
      </c>
    </row>
    <row r="10" spans="1:3">
      <c r="A10" s="4" t="s">
        <v>488</v>
      </c>
      <c r="B10" s="6" t="n">
        <v>581000</v>
      </c>
      <c r="C10" s="6" t="n">
        <v>5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493</v>
      </c>
      <c r="B1" s="2" t="s">
        <v>385</v>
      </c>
    </row>
    <row r="2" spans="1:2">
      <c r="A2" s="4" t="s">
        <v>494</v>
      </c>
      <c r="B2" s="6" t="n">
        <v>968000</v>
      </c>
    </row>
    <row r="3" spans="1:2">
      <c r="A3" s="4" t="s">
        <v>342</v>
      </c>
    </row>
    <row r="4" spans="1:2">
      <c r="A4" s="4" t="s">
        <v>494</v>
      </c>
      <c r="B4" s="6" t="n">
        <v>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5</v>
      </c>
      <c r="B1" s="2" t="s">
        <v>2</v>
      </c>
      <c r="C1" s="2" t="s">
        <v>32</v>
      </c>
    </row>
    <row r="2" spans="1:3">
      <c r="A2" s="3" t="s">
        <v>47</v>
      </c>
    </row>
    <row r="3" spans="1:3">
      <c r="A3" s="4" t="s">
        <v>496</v>
      </c>
      <c r="B3" s="6" t="n">
        <v>3181000</v>
      </c>
      <c r="C3" s="6" t="n">
        <v>3474000</v>
      </c>
    </row>
    <row r="4" spans="1:3">
      <c r="A4" s="4" t="s">
        <v>497</v>
      </c>
      <c r="B4" s="5" t="n">
        <v>20498000</v>
      </c>
      <c r="C4" s="5" t="n">
        <v>20630000</v>
      </c>
    </row>
    <row r="5" spans="1:3">
      <c r="A5" s="4" t="s">
        <v>498</v>
      </c>
      <c r="B5" s="5" t="n">
        <v>3649000</v>
      </c>
      <c r="C5" s="5" t="n">
        <v>3435000</v>
      </c>
    </row>
    <row r="6" spans="1:3">
      <c r="A6" s="4" t="s">
        <v>499</v>
      </c>
      <c r="B6" s="5" t="n">
        <v>3233000</v>
      </c>
      <c r="C6" s="5" t="n">
        <v>6771000</v>
      </c>
    </row>
    <row r="7" spans="1:3">
      <c r="A7" s="4" t="s">
        <v>500</v>
      </c>
      <c r="B7" s="5" t="n">
        <v>11075000</v>
      </c>
      <c r="C7" s="5" t="n">
        <v>11913000</v>
      </c>
    </row>
    <row r="8" spans="1:3">
      <c r="A8" s="4" t="s">
        <v>123</v>
      </c>
      <c r="B8" s="6" t="n">
        <v>41636000</v>
      </c>
      <c r="C8" s="6" t="n">
        <v>462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73"/>
    <col customWidth="1" max="5" min="5" width="27"/>
    <col customWidth="1" max="6" min="6" width="24"/>
    <col customWidth="1" max="7" min="7" width="55"/>
    <col customWidth="1" max="8" min="8" width="13"/>
  </cols>
  <sheetData>
    <row r="1" spans="1:8">
      <c r="A1" s="1" t="s">
        <v>116</v>
      </c>
      <c r="B1" s="2" t="s">
        <v>117</v>
      </c>
      <c r="C1" s="2" t="s">
        <v>118</v>
      </c>
      <c r="D1" s="2" t="s">
        <v>119</v>
      </c>
      <c r="E1" s="2" t="s">
        <v>120</v>
      </c>
      <c r="F1" s="2" t="s">
        <v>121</v>
      </c>
      <c r="G1" s="2" t="s">
        <v>122</v>
      </c>
      <c r="H1" s="2" t="s">
        <v>123</v>
      </c>
    </row>
    <row r="2" spans="1:8">
      <c r="A2" s="4" t="s">
        <v>124</v>
      </c>
      <c r="B2" s="4" t="s">
        <v>42</v>
      </c>
      <c r="C2" s="4" t="s">
        <v>42</v>
      </c>
      <c r="D2" s="4" t="s">
        <v>42</v>
      </c>
      <c r="E2" s="6" t="n">
        <v>13640000</v>
      </c>
      <c r="F2" s="4" t="s">
        <v>42</v>
      </c>
      <c r="G2" s="6" t="n">
        <v>10000</v>
      </c>
      <c r="H2" s="6" t="n">
        <v>13650000</v>
      </c>
    </row>
    <row r="3" spans="1:8">
      <c r="A3" s="4" t="s">
        <v>125</v>
      </c>
      <c r="B3" s="4" t="s">
        <v>42</v>
      </c>
    </row>
    <row r="4" spans="1:8">
      <c r="A4" s="4" t="s">
        <v>126</v>
      </c>
      <c r="B4" s="4" t="s">
        <v>42</v>
      </c>
      <c r="C4" s="4" t="s">
        <v>42</v>
      </c>
      <c r="D4" s="4" t="s">
        <v>42</v>
      </c>
      <c r="E4" s="5" t="n">
        <v>-873000</v>
      </c>
      <c r="F4" s="4" t="s">
        <v>42</v>
      </c>
      <c r="G4" s="4" t="s">
        <v>42</v>
      </c>
      <c r="H4" s="5" t="n">
        <v>-873000</v>
      </c>
    </row>
    <row r="5" spans="1:8">
      <c r="A5" s="4" t="s">
        <v>127</v>
      </c>
      <c r="B5" s="4" t="s">
        <v>42</v>
      </c>
      <c r="C5" s="4" t="s">
        <v>42</v>
      </c>
      <c r="D5" s="4" t="s">
        <v>42</v>
      </c>
      <c r="E5" s="4" t="s">
        <v>42</v>
      </c>
      <c r="F5" s="4" t="s">
        <v>42</v>
      </c>
      <c r="G5" s="5" t="n">
        <v>-115000</v>
      </c>
      <c r="H5" s="5" t="n">
        <v>-115000</v>
      </c>
    </row>
    <row r="6" spans="1:8">
      <c r="A6" s="4" t="s">
        <v>128</v>
      </c>
      <c r="B6" s="5" t="n">
        <v>18000</v>
      </c>
      <c r="C6" s="5" t="n">
        <v>16437000</v>
      </c>
      <c r="D6" s="4" t="s">
        <v>42</v>
      </c>
      <c r="E6" s="4" t="s">
        <v>42</v>
      </c>
      <c r="F6" s="4" t="s">
        <v>42</v>
      </c>
      <c r="G6" s="4" t="s">
        <v>42</v>
      </c>
      <c r="H6" s="5" t="n">
        <v>16455000</v>
      </c>
    </row>
    <row r="7" spans="1:8">
      <c r="A7" s="4" t="s">
        <v>129</v>
      </c>
      <c r="B7" s="4" t="s">
        <v>42</v>
      </c>
      <c r="C7" s="4" t="s">
        <v>42</v>
      </c>
      <c r="D7" s="5" t="n">
        <v>-1430000</v>
      </c>
      <c r="E7" s="4" t="s">
        <v>42</v>
      </c>
      <c r="F7" s="4" t="s">
        <v>42</v>
      </c>
      <c r="G7" s="4" t="s">
        <v>42</v>
      </c>
      <c r="H7" s="5" t="n">
        <v>-1430000</v>
      </c>
    </row>
    <row r="8" spans="1:8">
      <c r="A8" s="4" t="s">
        <v>130</v>
      </c>
      <c r="B8" s="4" t="s">
        <v>42</v>
      </c>
      <c r="C8" s="5" t="n">
        <v>9000</v>
      </c>
      <c r="D8" s="5" t="n">
        <v>57000</v>
      </c>
      <c r="E8" s="4" t="s">
        <v>42</v>
      </c>
      <c r="F8" s="4" t="s">
        <v>42</v>
      </c>
      <c r="G8" s="4" t="s">
        <v>42</v>
      </c>
      <c r="H8" s="5" t="n">
        <v>66000</v>
      </c>
    </row>
    <row r="9" spans="1:8">
      <c r="A9" s="4" t="s">
        <v>131</v>
      </c>
      <c r="H9" s="4" t="s">
        <v>42</v>
      </c>
    </row>
    <row r="10" spans="1:8">
      <c r="A10" s="4" t="s">
        <v>132</v>
      </c>
      <c r="B10" s="6" t="n">
        <v>18000</v>
      </c>
      <c r="C10" s="5" t="n">
        <v>16446000</v>
      </c>
      <c r="D10" s="5" t="n">
        <v>-1373000</v>
      </c>
      <c r="E10" s="5" t="n">
        <v>12767000</v>
      </c>
      <c r="F10" s="4" t="s">
        <v>42</v>
      </c>
      <c r="G10" s="5" t="n">
        <v>-105000</v>
      </c>
      <c r="H10" s="5" t="n">
        <v>27753000</v>
      </c>
    </row>
    <row r="11" spans="1:8">
      <c r="A11" s="4" t="s">
        <v>133</v>
      </c>
      <c r="B11" s="4" t="s">
        <v>42</v>
      </c>
    </row>
    <row r="12" spans="1:8">
      <c r="A12" s="4" t="s">
        <v>126</v>
      </c>
      <c r="B12" s="4" t="s">
        <v>42</v>
      </c>
      <c r="C12" s="4" t="s">
        <v>42</v>
      </c>
      <c r="D12" s="4" t="s">
        <v>42</v>
      </c>
      <c r="E12" s="5" t="n">
        <v>-9000</v>
      </c>
      <c r="F12" s="4" t="s">
        <v>42</v>
      </c>
      <c r="G12" s="4" t="s">
        <v>42</v>
      </c>
      <c r="H12" s="5" t="n">
        <v>-9000</v>
      </c>
    </row>
    <row r="13" spans="1:8">
      <c r="A13" s="4" t="s">
        <v>127</v>
      </c>
      <c r="B13" s="4" t="s">
        <v>42</v>
      </c>
      <c r="C13" s="4" t="s">
        <v>42</v>
      </c>
      <c r="D13" s="4" t="s">
        <v>42</v>
      </c>
      <c r="E13" s="4" t="s">
        <v>42</v>
      </c>
      <c r="F13" s="4" t="s">
        <v>42</v>
      </c>
      <c r="G13" s="5" t="n">
        <v>22000</v>
      </c>
      <c r="H13" s="5" t="n">
        <v>22000</v>
      </c>
    </row>
    <row r="14" spans="1:8">
      <c r="A14" s="4" t="s">
        <v>130</v>
      </c>
      <c r="B14" s="4" t="s">
        <v>42</v>
      </c>
      <c r="C14" s="5" t="n">
        <v>18000</v>
      </c>
      <c r="D14" s="5" t="n">
        <v>57000</v>
      </c>
      <c r="E14" s="4" t="s">
        <v>42</v>
      </c>
      <c r="F14" s="4" t="s">
        <v>42</v>
      </c>
      <c r="G14" s="4" t="s">
        <v>42</v>
      </c>
      <c r="H14" s="5" t="n">
        <v>75000</v>
      </c>
    </row>
    <row r="15" spans="1:8">
      <c r="A15" s="4" t="s">
        <v>131</v>
      </c>
      <c r="B15" s="4" t="s">
        <v>42</v>
      </c>
      <c r="C15" s="4" t="s">
        <v>42</v>
      </c>
      <c r="D15" s="4" t="s">
        <v>42</v>
      </c>
      <c r="E15" s="4" t="s">
        <v>42</v>
      </c>
      <c r="F15" s="5" t="n">
        <v>-1523000</v>
      </c>
      <c r="G15" s="4" t="s">
        <v>42</v>
      </c>
      <c r="H15" s="5" t="n">
        <v>-1523000</v>
      </c>
    </row>
    <row r="16" spans="1:8">
      <c r="A16" s="4" t="s">
        <v>134</v>
      </c>
      <c r="B16" s="6" t="n">
        <v>18000</v>
      </c>
      <c r="C16" s="6" t="n">
        <v>16464000</v>
      </c>
      <c r="D16" s="6" t="n">
        <v>-1316000</v>
      </c>
      <c r="E16" s="6" t="n">
        <v>12758000</v>
      </c>
      <c r="F16" s="6" t="n">
        <v>-1523000</v>
      </c>
      <c r="G16" s="6" t="n">
        <v>-83000</v>
      </c>
      <c r="H16" s="6" t="n">
        <v>26318000</v>
      </c>
    </row>
    <row r="17" spans="1:8">
      <c r="A17" s="4" t="s">
        <v>135</v>
      </c>
      <c r="B17" s="4" t="s">
        <v>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01</v>
      </c>
      <c r="B1" s="2" t="s">
        <v>385</v>
      </c>
    </row>
    <row r="2" spans="1:2">
      <c r="A2" s="3" t="s">
        <v>47</v>
      </c>
    </row>
    <row r="3" spans="1:2">
      <c r="A3" s="5" t="n">
        <v>2018</v>
      </c>
      <c r="B3" s="6" t="n">
        <v>7846000</v>
      </c>
    </row>
    <row r="4" spans="1:2">
      <c r="A4" s="5" t="n">
        <v>2019</v>
      </c>
      <c r="B4" s="5" t="n">
        <v>1682000</v>
      </c>
    </row>
    <row r="5" spans="1:2">
      <c r="A5" s="5" t="n">
        <v>2020</v>
      </c>
      <c r="B5" s="5" t="n">
        <v>1097000</v>
      </c>
    </row>
    <row r="6" spans="1:2">
      <c r="A6" s="5" t="n">
        <v>2021</v>
      </c>
      <c r="B6" s="5" t="n">
        <v>1821000</v>
      </c>
    </row>
    <row r="7" spans="1:2">
      <c r="A7" s="5" t="n">
        <v>2022</v>
      </c>
      <c r="B7" s="5" t="n">
        <v>1851000</v>
      </c>
    </row>
    <row r="8" spans="1:2">
      <c r="A8" s="4" t="s">
        <v>502</v>
      </c>
      <c r="B8" s="5" t="n">
        <v>11000</v>
      </c>
    </row>
    <row r="9" spans="1:2">
      <c r="A9" s="4" t="s">
        <v>123</v>
      </c>
      <c r="B9" s="6" t="n">
        <v>1430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3</v>
      </c>
      <c r="B1" s="2" t="s">
        <v>1</v>
      </c>
    </row>
    <row r="2" spans="1:3">
      <c r="B2" s="2" t="s">
        <v>2</v>
      </c>
      <c r="C2" s="2" t="s">
        <v>32</v>
      </c>
    </row>
    <row r="3" spans="1:3">
      <c r="A3" s="3" t="s">
        <v>47</v>
      </c>
    </row>
    <row r="4" spans="1:3">
      <c r="A4" s="4" t="s">
        <v>504</v>
      </c>
      <c r="B4" s="6" t="n">
        <v>104000</v>
      </c>
      <c r="C4" s="6" t="n">
        <v>110000</v>
      </c>
    </row>
    <row r="5" spans="1:3">
      <c r="A5" s="4" t="s">
        <v>498</v>
      </c>
      <c r="B5" s="5" t="n">
        <v>12000</v>
      </c>
      <c r="C5" s="5" t="n">
        <v>11000</v>
      </c>
    </row>
    <row r="6" spans="1:3">
      <c r="A6" s="4" t="s">
        <v>505</v>
      </c>
      <c r="B6" s="5" t="n">
        <v>171000</v>
      </c>
      <c r="C6" s="5" t="n">
        <v>238000</v>
      </c>
    </row>
    <row r="7" spans="1:3">
      <c r="A7" s="4" t="s">
        <v>123</v>
      </c>
      <c r="B7" s="6" t="n">
        <v>287000</v>
      </c>
      <c r="C7" s="6" t="n">
        <v>35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4" t="s">
        <v>507</v>
      </c>
    </row>
    <row r="3" spans="1:3">
      <c r="A3" s="3" t="s">
        <v>508</v>
      </c>
    </row>
    <row r="4" spans="1:3">
      <c r="A4" s="4" t="s">
        <v>509</v>
      </c>
      <c r="B4" s="6" t="n">
        <v>3000000</v>
      </c>
      <c r="C4" s="6" t="n">
        <v>3000000</v>
      </c>
    </row>
    <row r="5" spans="1:3">
      <c r="A5" s="4" t="s">
        <v>510</v>
      </c>
    </row>
    <row r="6" spans="1:3">
      <c r="A6" s="3" t="s">
        <v>508</v>
      </c>
    </row>
    <row r="7" spans="1:3">
      <c r="A7" s="4" t="s">
        <v>511</v>
      </c>
      <c r="B7" s="5" t="n">
        <v>27054000</v>
      </c>
      <c r="C7" s="5" t="n">
        <v>20504000</v>
      </c>
    </row>
    <row r="8" spans="1:3">
      <c r="A8" s="4" t="s">
        <v>512</v>
      </c>
    </row>
    <row r="9" spans="1:3">
      <c r="A9" s="3" t="s">
        <v>508</v>
      </c>
    </row>
    <row r="10" spans="1:3">
      <c r="A10" s="4" t="s">
        <v>511</v>
      </c>
      <c r="B10" s="6" t="n">
        <v>5741000</v>
      </c>
      <c r="C10" s="6" t="n">
        <v>418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3</v>
      </c>
      <c r="B1" s="2" t="s">
        <v>2</v>
      </c>
      <c r="C1" s="2" t="s">
        <v>32</v>
      </c>
    </row>
    <row r="2" spans="1:3">
      <c r="A2" s="3" t="s">
        <v>199</v>
      </c>
    </row>
    <row r="3" spans="1:3">
      <c r="A3" s="4" t="s">
        <v>514</v>
      </c>
      <c r="B3" s="6" t="n">
        <v>1777000</v>
      </c>
      <c r="C3" s="6" t="n">
        <v>157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199</v>
      </c>
    </row>
    <row r="4" spans="1:3">
      <c r="A4" s="4" t="s">
        <v>420</v>
      </c>
      <c r="B4" s="6" t="n">
        <v>3255000</v>
      </c>
      <c r="C4" s="6" t="n">
        <v>2198000</v>
      </c>
    </row>
    <row r="5" spans="1:3">
      <c r="A5" s="4" t="s">
        <v>516</v>
      </c>
      <c r="B5" s="4" t="s">
        <v>42</v>
      </c>
      <c r="C5" s="4" t="s">
        <v>42</v>
      </c>
    </row>
    <row r="6" spans="1:3">
      <c r="A6" s="4" t="s">
        <v>517</v>
      </c>
      <c r="B6" s="5" t="n">
        <v>120000</v>
      </c>
      <c r="C6" s="5" t="n">
        <v>1893000</v>
      </c>
    </row>
    <row r="7" spans="1:3">
      <c r="A7" s="4" t="s">
        <v>518</v>
      </c>
      <c r="B7" s="5" t="n">
        <v>-437000</v>
      </c>
      <c r="C7" s="5" t="n">
        <v>-836000</v>
      </c>
    </row>
    <row r="8" spans="1:3">
      <c r="A8" s="4" t="s">
        <v>423</v>
      </c>
      <c r="B8" s="6" t="n">
        <v>2938000</v>
      </c>
      <c r="C8" s="6" t="n">
        <v>325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519</v>
      </c>
      <c r="B1" s="2" t="s">
        <v>520</v>
      </c>
      <c r="C1" s="2" t="s">
        <v>2</v>
      </c>
      <c r="D1" s="2" t="s">
        <v>2</v>
      </c>
      <c r="E1" s="2" t="s">
        <v>32</v>
      </c>
    </row>
    <row r="2" spans="1:5">
      <c r="A2" s="3" t="s">
        <v>521</v>
      </c>
    </row>
    <row r="3" spans="1:5">
      <c r="A3" s="4" t="s">
        <v>522</v>
      </c>
      <c r="B3" s="4" t="s">
        <v>523</v>
      </c>
      <c r="D3" s="4" t="s">
        <v>524</v>
      </c>
      <c r="E3" s="4" t="s">
        <v>525</v>
      </c>
    </row>
    <row r="4" spans="1:5">
      <c r="A4" s="4" t="s">
        <v>526</v>
      </c>
      <c r="B4" s="4" t="s">
        <v>527</v>
      </c>
    </row>
    <row r="5" spans="1:5">
      <c r="A5" s="4" t="s">
        <v>528</v>
      </c>
      <c r="C5" s="6" t="n">
        <v>39000</v>
      </c>
      <c r="D5" s="6" t="n">
        <v>-5000</v>
      </c>
      <c r="E5" s="6" t="n">
        <v>-59000</v>
      </c>
    </row>
    <row r="6" spans="1:5">
      <c r="A6" s="4" t="s">
        <v>529</v>
      </c>
      <c r="C6" s="6" t="n">
        <v>300000</v>
      </c>
      <c r="D6" s="6" t="n">
        <v>300000</v>
      </c>
    </row>
    <row r="7" spans="1:5">
      <c r="A7" s="4" t="s">
        <v>530</v>
      </c>
      <c r="D7" s="5" t="n">
        <v>2036</v>
      </c>
    </row>
    <row r="8" spans="1:5">
      <c r="A8" s="4" t="s">
        <v>353</v>
      </c>
    </row>
    <row r="9" spans="1:5">
      <c r="A9" s="3" t="s">
        <v>521</v>
      </c>
    </row>
    <row r="10" spans="1:5">
      <c r="A10" s="4" t="s">
        <v>356</v>
      </c>
      <c r="D10" s="6" t="n">
        <v>100000</v>
      </c>
    </row>
    <row r="11" spans="1:5">
      <c r="A11" s="4" t="s">
        <v>355</v>
      </c>
      <c r="D11" s="5" t="n">
        <v>68770</v>
      </c>
    </row>
    <row r="12" spans="1:5">
      <c r="A12" s="4" t="s">
        <v>531</v>
      </c>
      <c r="D12" s="6" t="n">
        <v>687700</v>
      </c>
    </row>
    <row r="13" spans="1:5">
      <c r="A13" s="4" t="s">
        <v>354</v>
      </c>
      <c r="C13" s="6" t="n">
        <v>10</v>
      </c>
      <c r="D13" s="6" t="n">
        <v>10</v>
      </c>
    </row>
    <row r="14" spans="1:5">
      <c r="A14" s="4" t="s">
        <v>532</v>
      </c>
      <c r="D14" s="6" t="n">
        <v>787700</v>
      </c>
    </row>
    <row r="15" spans="1:5">
      <c r="A15" s="4" t="s">
        <v>533</v>
      </c>
      <c r="D15" s="4" t="s">
        <v>3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4</v>
      </c>
      <c r="B1" s="2" t="s">
        <v>535</v>
      </c>
      <c r="C1" s="2" t="s">
        <v>1</v>
      </c>
    </row>
    <row r="2" spans="1:4">
      <c r="B2" s="2" t="s">
        <v>2</v>
      </c>
      <c r="C2" s="2" t="s">
        <v>2</v>
      </c>
      <c r="D2" s="2" t="s">
        <v>32</v>
      </c>
    </row>
    <row r="3" spans="1:4">
      <c r="A3" s="3" t="s">
        <v>202</v>
      </c>
    </row>
    <row r="4" spans="1:4">
      <c r="A4" s="4" t="s">
        <v>536</v>
      </c>
      <c r="C4" s="6" t="n">
        <v>-7000</v>
      </c>
      <c r="D4" s="6" t="n">
        <v>8000</v>
      </c>
    </row>
    <row r="5" spans="1:4">
      <c r="A5" s="4" t="s">
        <v>537</v>
      </c>
      <c r="C5" s="5" t="n">
        <v>39000</v>
      </c>
      <c r="D5" s="4" t="s">
        <v>42</v>
      </c>
    </row>
    <row r="6" spans="1:4">
      <c r="A6" s="4" t="s">
        <v>538</v>
      </c>
      <c r="C6" s="5" t="n">
        <v>-37000</v>
      </c>
      <c r="D6" s="5" t="n">
        <v>-67000</v>
      </c>
    </row>
    <row r="7" spans="1:4">
      <c r="A7" s="4" t="s">
        <v>539</v>
      </c>
      <c r="B7" s="6" t="n">
        <v>39000</v>
      </c>
      <c r="C7" s="6" t="n">
        <v>-5000</v>
      </c>
      <c r="D7" s="6" t="n">
        <v>-59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520</v>
      </c>
      <c r="C1" s="2" t="s">
        <v>2</v>
      </c>
      <c r="D1" s="2" t="s">
        <v>2</v>
      </c>
      <c r="E1" s="2" t="s">
        <v>32</v>
      </c>
    </row>
    <row r="2" spans="1:5">
      <c r="A2" s="3" t="s">
        <v>202</v>
      </c>
    </row>
    <row r="3" spans="1:5">
      <c r="A3" s="4" t="s">
        <v>541</v>
      </c>
      <c r="D3" s="6" t="n">
        <v>-5000</v>
      </c>
      <c r="E3" s="6" t="n">
        <v>-317000</v>
      </c>
    </row>
    <row r="4" spans="1:5">
      <c r="A4" s="4" t="s">
        <v>542</v>
      </c>
      <c r="D4" s="5" t="n">
        <v>-4000</v>
      </c>
      <c r="E4" s="4" t="s">
        <v>42</v>
      </c>
    </row>
    <row r="5" spans="1:5">
      <c r="A5" s="4" t="s">
        <v>543</v>
      </c>
      <c r="D5" s="5" t="n">
        <v>-4000</v>
      </c>
      <c r="E5" s="4" t="s">
        <v>42</v>
      </c>
    </row>
    <row r="6" spans="1:5">
      <c r="A6" s="4" t="s">
        <v>544</v>
      </c>
      <c r="D6" s="5" t="n">
        <v>8000</v>
      </c>
      <c r="E6" s="5" t="n">
        <v>5000</v>
      </c>
    </row>
    <row r="7" spans="1:5">
      <c r="A7" s="4" t="s">
        <v>545</v>
      </c>
      <c r="D7" s="5" t="n">
        <v>-15000</v>
      </c>
      <c r="E7" s="5" t="n">
        <v>-15000</v>
      </c>
    </row>
    <row r="8" spans="1:5">
      <c r="A8" s="4" t="s">
        <v>546</v>
      </c>
      <c r="D8" s="4" t="s">
        <v>42</v>
      </c>
      <c r="E8" s="5" t="n">
        <v>236000</v>
      </c>
    </row>
    <row r="9" spans="1:5">
      <c r="A9" s="4" t="s">
        <v>547</v>
      </c>
      <c r="D9" s="4" t="s">
        <v>42</v>
      </c>
      <c r="E9" s="5" t="n">
        <v>32000</v>
      </c>
    </row>
    <row r="10" spans="1:5">
      <c r="A10" s="4" t="s">
        <v>537</v>
      </c>
      <c r="D10" s="5" t="n">
        <v>39000</v>
      </c>
      <c r="E10" s="4" t="s">
        <v>42</v>
      </c>
    </row>
    <row r="11" spans="1:5">
      <c r="A11" s="4" t="s">
        <v>102</v>
      </c>
      <c r="D11" s="5" t="n">
        <v>-24000</v>
      </c>
      <c r="E11" s="4" t="s">
        <v>42</v>
      </c>
    </row>
    <row r="12" spans="1:5">
      <c r="A12" s="4" t="s">
        <v>528</v>
      </c>
      <c r="C12" s="6" t="n">
        <v>39000</v>
      </c>
      <c r="D12" s="6" t="n">
        <v>-5000</v>
      </c>
      <c r="E12" s="6" t="n">
        <v>-59000</v>
      </c>
    </row>
    <row r="13" spans="1:5">
      <c r="A13" s="4" t="s">
        <v>548</v>
      </c>
      <c r="B13" s="4" t="s">
        <v>523</v>
      </c>
      <c r="D13" s="4" t="s">
        <v>524</v>
      </c>
      <c r="E13" s="4" t="s">
        <v>5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202</v>
      </c>
    </row>
    <row r="4" spans="1:3">
      <c r="A4" s="4" t="s">
        <v>550</v>
      </c>
      <c r="B4" s="4" t="s">
        <v>551</v>
      </c>
      <c r="C4" s="4" t="s">
        <v>5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3" t="s">
        <v>202</v>
      </c>
    </row>
    <row r="4" spans="1:3">
      <c r="A4" s="4" t="s">
        <v>553</v>
      </c>
      <c r="B4" s="6" t="n">
        <v>67000</v>
      </c>
      <c r="C4" s="6" t="n">
        <v>79000</v>
      </c>
    </row>
    <row r="5" spans="1:3">
      <c r="A5" s="4" t="s">
        <v>554</v>
      </c>
      <c r="B5" s="5" t="n">
        <v>10000</v>
      </c>
      <c r="C5" s="5" t="n">
        <v>6000</v>
      </c>
    </row>
    <row r="6" spans="1:3">
      <c r="A6" s="4" t="s">
        <v>555</v>
      </c>
      <c r="B6" s="5" t="n">
        <v>3000</v>
      </c>
      <c r="C6" s="5" t="n">
        <v>5000</v>
      </c>
    </row>
    <row r="7" spans="1:3">
      <c r="A7" s="4" t="s">
        <v>556</v>
      </c>
      <c r="B7" s="5" t="n">
        <v>28000</v>
      </c>
      <c r="C7" s="5" t="n">
        <v>45000</v>
      </c>
    </row>
    <row r="8" spans="1:3">
      <c r="A8" s="4" t="s">
        <v>557</v>
      </c>
      <c r="B8" s="5" t="n">
        <v>1000</v>
      </c>
      <c r="C8" s="5" t="n">
        <v>1000</v>
      </c>
    </row>
    <row r="9" spans="1:3">
      <c r="A9" s="4" t="s">
        <v>558</v>
      </c>
      <c r="B9" s="5" t="n">
        <v>166000</v>
      </c>
      <c r="C9" s="5" t="n">
        <v>236000</v>
      </c>
    </row>
    <row r="10" spans="1:3">
      <c r="A10" s="4" t="s">
        <v>559</v>
      </c>
      <c r="B10" s="5" t="n">
        <v>66000</v>
      </c>
      <c r="C10" s="5" t="n">
        <v>66000</v>
      </c>
    </row>
    <row r="11" spans="1:3">
      <c r="A11" s="4" t="s">
        <v>560</v>
      </c>
      <c r="B11" s="5" t="n">
        <v>341000</v>
      </c>
      <c r="C11" s="5" t="n">
        <v>438000</v>
      </c>
    </row>
    <row r="12" spans="1:3">
      <c r="A12" s="4" t="s">
        <v>561</v>
      </c>
      <c r="B12" s="5" t="n">
        <v>-9000</v>
      </c>
      <c r="C12" s="5" t="n">
        <v>-9000</v>
      </c>
    </row>
    <row r="13" spans="1:3">
      <c r="A13" s="4" t="s">
        <v>102</v>
      </c>
      <c r="B13" s="5" t="n">
        <v>-12000</v>
      </c>
      <c r="C13" s="5" t="n">
        <v>-19000</v>
      </c>
    </row>
    <row r="14" spans="1:3">
      <c r="A14" s="4" t="s">
        <v>562</v>
      </c>
      <c r="B14" s="5" t="n">
        <v>-21000</v>
      </c>
      <c r="C14" s="5" t="n">
        <v>-28000</v>
      </c>
    </row>
    <row r="15" spans="1:3">
      <c r="A15" s="4" t="s">
        <v>563</v>
      </c>
      <c r="B15" s="5" t="n">
        <v>320000</v>
      </c>
      <c r="C15" s="5" t="n">
        <v>410000</v>
      </c>
    </row>
    <row r="16" spans="1:3">
      <c r="A16" s="4" t="s">
        <v>564</v>
      </c>
      <c r="B16" s="5" t="n">
        <v>-236000</v>
      </c>
      <c r="C16" s="4" t="s">
        <v>42</v>
      </c>
    </row>
    <row r="17" spans="1:3">
      <c r="A17" s="4" t="s">
        <v>565</v>
      </c>
      <c r="B17" s="5" t="n">
        <v>71000</v>
      </c>
      <c r="C17" s="4" t="s">
        <v>42</v>
      </c>
    </row>
    <row r="18" spans="1:3">
      <c r="A18" s="4" t="s">
        <v>566</v>
      </c>
      <c r="B18" s="4" t="s">
        <v>42</v>
      </c>
      <c r="C18" s="5" t="n">
        <v>-236000</v>
      </c>
    </row>
    <row r="19" spans="1:3">
      <c r="A19" s="4" t="s">
        <v>567</v>
      </c>
      <c r="B19" s="5" t="n">
        <v>-165000</v>
      </c>
      <c r="C19" s="5" t="n">
        <v>-236000</v>
      </c>
    </row>
    <row r="20" spans="1:3">
      <c r="A20" s="4" t="s">
        <v>568</v>
      </c>
      <c r="B20" s="6" t="n">
        <v>155000</v>
      </c>
      <c r="C20" s="6" t="n">
        <v>17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0"/>
  </cols>
  <sheetData>
    <row r="1" spans="1:2">
      <c r="A1" s="1" t="s">
        <v>136</v>
      </c>
      <c r="B1" s="2" t="s">
        <v>1</v>
      </c>
    </row>
    <row r="2" spans="1:2">
      <c r="B2" s="2" t="s">
        <v>137</v>
      </c>
    </row>
    <row r="3" spans="1:2">
      <c r="A3" s="3" t="s">
        <v>138</v>
      </c>
    </row>
    <row r="4" spans="1:2">
      <c r="A4" s="4" t="s">
        <v>139</v>
      </c>
      <c r="B4" s="5" t="n">
        <v>1788020</v>
      </c>
    </row>
    <row r="5" spans="1:2">
      <c r="A5" s="4" t="s">
        <v>140</v>
      </c>
      <c r="B5" s="6" t="n">
        <v>10</v>
      </c>
    </row>
    <row r="6" spans="1:2">
      <c r="A6" s="4" t="s">
        <v>141</v>
      </c>
      <c r="B6" s="5" t="n">
        <v>1430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570</v>
      </c>
    </row>
    <row r="4" spans="1:3">
      <c r="A4" s="4" t="s">
        <v>571</v>
      </c>
      <c r="B4" s="6" t="n">
        <v>3759000</v>
      </c>
      <c r="C4" s="6" t="n">
        <v>2760000</v>
      </c>
    </row>
    <row r="5" spans="1:3">
      <c r="A5" s="4" t="s">
        <v>572</v>
      </c>
    </row>
    <row r="6" spans="1:3">
      <c r="A6" s="3" t="s">
        <v>570</v>
      </c>
    </row>
    <row r="7" spans="1:3">
      <c r="A7" s="4" t="s">
        <v>573</v>
      </c>
      <c r="B7" s="4" t="s">
        <v>574</v>
      </c>
      <c r="C7" s="4" t="s">
        <v>574</v>
      </c>
    </row>
    <row r="8" spans="1:3">
      <c r="A8" s="4" t="s">
        <v>342</v>
      </c>
    </row>
    <row r="9" spans="1:3">
      <c r="A9" s="3" t="s">
        <v>570</v>
      </c>
    </row>
    <row r="10" spans="1:3">
      <c r="A10" s="4" t="s">
        <v>573</v>
      </c>
      <c r="B10" s="4" t="s">
        <v>575</v>
      </c>
      <c r="C10" s="4" t="s">
        <v>576</v>
      </c>
    </row>
    <row r="11" spans="1:3">
      <c r="A11" s="4" t="s">
        <v>577</v>
      </c>
    </row>
    <row r="12" spans="1:3">
      <c r="A12" s="3" t="s">
        <v>570</v>
      </c>
    </row>
    <row r="13" spans="1:3">
      <c r="A13" s="4" t="s">
        <v>571</v>
      </c>
      <c r="B13" s="6" t="n">
        <v>3759000</v>
      </c>
      <c r="C13" s="6" t="n">
        <v>2760000</v>
      </c>
    </row>
    <row r="14" spans="1:3">
      <c r="A14" s="4" t="s">
        <v>578</v>
      </c>
    </row>
    <row r="15" spans="1:3">
      <c r="A15" s="3" t="s">
        <v>570</v>
      </c>
    </row>
    <row r="16" spans="1:3">
      <c r="A16" s="4" t="s">
        <v>571</v>
      </c>
      <c r="B16" s="4" t="s">
        <v>42</v>
      </c>
      <c r="C16" s="4" t="s">
        <v>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34"/>
    <col customWidth="1" max="3" min="3" width="27"/>
    <col customWidth="1" max="4" min="4" width="20"/>
  </cols>
  <sheetData>
    <row r="1" spans="1:4">
      <c r="A1" s="1" t="s">
        <v>579</v>
      </c>
      <c r="B1" s="2" t="s">
        <v>1</v>
      </c>
    </row>
    <row r="2" spans="1:4">
      <c r="B2" s="2" t="s">
        <v>580</v>
      </c>
      <c r="C2" s="2" t="s">
        <v>581</v>
      </c>
      <c r="D2" s="2" t="s">
        <v>582</v>
      </c>
    </row>
    <row r="3" spans="1:4">
      <c r="A3" s="4" t="s">
        <v>583</v>
      </c>
      <c r="B3" s="5" t="n">
        <v>143042</v>
      </c>
      <c r="C3" s="5" t="n">
        <v>143042</v>
      </c>
    </row>
    <row r="4" spans="1:4">
      <c r="A4" s="4" t="s">
        <v>584</v>
      </c>
      <c r="B4" s="5" t="n">
        <v>100</v>
      </c>
    </row>
    <row r="5" spans="1:4">
      <c r="A5" s="4" t="s">
        <v>585</v>
      </c>
      <c r="B5" s="4" t="s">
        <v>586</v>
      </c>
    </row>
    <row r="6" spans="1:4">
      <c r="A6" s="4" t="s">
        <v>587</v>
      </c>
      <c r="B6" s="6" t="n">
        <v>75000</v>
      </c>
      <c r="C6" s="6" t="n">
        <v>66000</v>
      </c>
    </row>
    <row r="7" spans="1:4">
      <c r="A7" s="4" t="s">
        <v>588</v>
      </c>
      <c r="B7" s="5" t="n">
        <v>11440</v>
      </c>
    </row>
    <row r="8" spans="1:4">
      <c r="A8" s="4" t="s">
        <v>589</v>
      </c>
      <c r="B8" s="6" t="n">
        <v>159000</v>
      </c>
    </row>
    <row r="9" spans="1:4">
      <c r="A9" s="4" t="s">
        <v>590</v>
      </c>
      <c r="B9" s="5" t="n">
        <v>1988000</v>
      </c>
    </row>
    <row r="10" spans="1:4">
      <c r="A10" s="4" t="s">
        <v>591</v>
      </c>
      <c r="B10" s="6" t="n">
        <v>19000</v>
      </c>
      <c r="C10" s="6" t="n">
        <v>10000</v>
      </c>
    </row>
    <row r="11" spans="1:4">
      <c r="A11" s="4" t="s">
        <v>592</v>
      </c>
    </row>
    <row r="12" spans="1:4">
      <c r="A12" s="4" t="s">
        <v>583</v>
      </c>
      <c r="D12" s="5" t="n">
        <v>1430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208</v>
      </c>
    </row>
    <row r="3" spans="1:3">
      <c r="A3" s="4" t="s">
        <v>594</v>
      </c>
      <c r="B3" s="5" t="n">
        <v>5720</v>
      </c>
      <c r="C3" s="4" t="s">
        <v>42</v>
      </c>
    </row>
    <row r="4" spans="1:3">
      <c r="A4" s="4" t="s">
        <v>595</v>
      </c>
      <c r="B4" s="5" t="n">
        <v>5720</v>
      </c>
      <c r="C4" s="5" t="n">
        <v>5720</v>
      </c>
    </row>
    <row r="5" spans="1:3">
      <c r="A5" s="4" t="s">
        <v>596</v>
      </c>
      <c r="B5" s="5" t="n">
        <v>131602</v>
      </c>
      <c r="C5" s="5" t="n">
        <v>137322</v>
      </c>
    </row>
    <row r="6" spans="1:3">
      <c r="A6" s="4" t="s">
        <v>597</v>
      </c>
      <c r="B6" s="5" t="n">
        <v>143042</v>
      </c>
      <c r="C6" s="5" t="n">
        <v>143042</v>
      </c>
    </row>
    <row r="7" spans="1:3">
      <c r="A7" s="4" t="s">
        <v>598</v>
      </c>
      <c r="B7" s="6" t="n">
        <v>1829000</v>
      </c>
      <c r="C7" s="6" t="n">
        <v>175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9</v>
      </c>
      <c r="B1" s="2" t="s">
        <v>600</v>
      </c>
      <c r="C1" s="2" t="s">
        <v>2</v>
      </c>
    </row>
    <row r="2" spans="1:3">
      <c r="A2" s="4" t="s">
        <v>601</v>
      </c>
      <c r="C2" s="4" t="s">
        <v>602</v>
      </c>
    </row>
    <row r="3" spans="1:3">
      <c r="A3" s="4" t="s">
        <v>603</v>
      </c>
      <c r="C3" s="4" t="s">
        <v>604</v>
      </c>
    </row>
    <row r="4" spans="1:3">
      <c r="A4" s="4" t="s">
        <v>605</v>
      </c>
      <c r="B4" s="5" t="n">
        <v>178802</v>
      </c>
    </row>
    <row r="5" spans="1:3">
      <c r="A5" s="4" t="s">
        <v>606</v>
      </c>
      <c r="B5" s="4" t="s">
        <v>607</v>
      </c>
    </row>
    <row r="6" spans="1:3">
      <c r="A6" s="4" t="s">
        <v>608</v>
      </c>
    </row>
    <row r="7" spans="1:3">
      <c r="A7" s="4" t="s">
        <v>605</v>
      </c>
      <c r="C7" s="5" t="n">
        <v>112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211</v>
      </c>
    </row>
    <row r="3" spans="1:3">
      <c r="A3" s="4" t="s">
        <v>610</v>
      </c>
      <c r="B3" s="6" t="n">
        <v>20759000</v>
      </c>
      <c r="C3" s="6" t="n">
        <v>20628000</v>
      </c>
    </row>
    <row r="4" spans="1:3">
      <c r="A4" s="4" t="s">
        <v>611</v>
      </c>
      <c r="B4" s="4" t="s">
        <v>612</v>
      </c>
      <c r="C4" s="4" t="s">
        <v>613</v>
      </c>
    </row>
    <row r="5" spans="1:3">
      <c r="A5" s="4" t="s">
        <v>614</v>
      </c>
      <c r="B5" s="6" t="n">
        <v>3226400</v>
      </c>
      <c r="C5" s="6" t="n">
        <v>3082000</v>
      </c>
    </row>
    <row r="6" spans="1:3">
      <c r="A6" s="4" t="s">
        <v>615</v>
      </c>
      <c r="B6" s="4" t="s">
        <v>616</v>
      </c>
      <c r="C6" s="4" t="s">
        <v>616</v>
      </c>
    </row>
    <row r="7" spans="1:3">
      <c r="A7" s="4" t="s">
        <v>617</v>
      </c>
      <c r="B7" s="6" t="n">
        <v>4033000</v>
      </c>
      <c r="C7" s="6" t="n">
        <v>3853000</v>
      </c>
    </row>
    <row r="8" spans="1:3">
      <c r="A8" s="4" t="s">
        <v>618</v>
      </c>
      <c r="B8" s="4" t="s">
        <v>607</v>
      </c>
      <c r="C8" s="4" t="s">
        <v>607</v>
      </c>
    </row>
    <row r="9" spans="1:3">
      <c r="A9" s="4" t="s">
        <v>619</v>
      </c>
      <c r="B9" s="6" t="n">
        <v>20597000</v>
      </c>
      <c r="C9" s="6" t="n">
        <v>20366000</v>
      </c>
    </row>
    <row r="10" spans="1:3">
      <c r="A10" s="4" t="s">
        <v>620</v>
      </c>
      <c r="B10" s="4" t="s">
        <v>621</v>
      </c>
      <c r="C10" s="4" t="s">
        <v>622</v>
      </c>
    </row>
    <row r="11" spans="1:3">
      <c r="A11" s="4" t="s">
        <v>623</v>
      </c>
      <c r="B11" s="6" t="n">
        <v>2419800</v>
      </c>
      <c r="C11" s="6" t="n">
        <v>2312000</v>
      </c>
    </row>
    <row r="12" spans="1:3">
      <c r="A12" s="4" t="s">
        <v>624</v>
      </c>
      <c r="B12" s="4" t="s">
        <v>575</v>
      </c>
      <c r="C12" s="4" t="s">
        <v>575</v>
      </c>
    </row>
    <row r="13" spans="1:3">
      <c r="A13" s="4" t="s">
        <v>625</v>
      </c>
      <c r="B13" s="6" t="n">
        <v>3226400</v>
      </c>
      <c r="C13" s="6" t="n">
        <v>3082000</v>
      </c>
    </row>
    <row r="14" spans="1:3">
      <c r="A14" s="4" t="s">
        <v>626</v>
      </c>
      <c r="B14" s="4" t="s">
        <v>616</v>
      </c>
      <c r="C14" s="4" t="s">
        <v>616</v>
      </c>
    </row>
    <row r="15" spans="1:3">
      <c r="A15" s="4" t="s">
        <v>627</v>
      </c>
      <c r="B15" s="6" t="n">
        <v>20597000</v>
      </c>
      <c r="C15" s="6" t="n">
        <v>20366000</v>
      </c>
    </row>
    <row r="16" spans="1:3">
      <c r="A16" s="4" t="s">
        <v>628</v>
      </c>
      <c r="B16" s="4" t="s">
        <v>621</v>
      </c>
      <c r="C16" s="4" t="s">
        <v>622</v>
      </c>
    </row>
    <row r="17" spans="1:3">
      <c r="A17" s="4" t="s">
        <v>629</v>
      </c>
      <c r="B17" s="6" t="n">
        <v>1814850</v>
      </c>
      <c r="C17" s="6" t="n">
        <v>1734000</v>
      </c>
    </row>
    <row r="18" spans="1:3">
      <c r="A18" s="4" t="s">
        <v>630</v>
      </c>
      <c r="B18" s="4" t="s">
        <v>631</v>
      </c>
      <c r="C18" s="4" t="s">
        <v>631</v>
      </c>
    </row>
    <row r="19" spans="1:3">
      <c r="A19" s="4" t="s">
        <v>632</v>
      </c>
      <c r="B19" s="6" t="n">
        <v>2621450</v>
      </c>
      <c r="C19" s="6" t="n">
        <v>2504000</v>
      </c>
    </row>
    <row r="20" spans="1:3">
      <c r="A20" s="4" t="s">
        <v>633</v>
      </c>
      <c r="B20" s="4" t="s">
        <v>634</v>
      </c>
      <c r="C20" s="4" t="s">
        <v>634</v>
      </c>
    </row>
    <row r="21" spans="1:3">
      <c r="A21" s="4" t="s">
        <v>635</v>
      </c>
      <c r="B21" s="6" t="n">
        <v>20597000</v>
      </c>
      <c r="C21" s="6" t="n">
        <v>20366000</v>
      </c>
    </row>
    <row r="22" spans="1:3">
      <c r="A22" s="4" t="s">
        <v>636</v>
      </c>
      <c r="B22" s="4" t="s">
        <v>637</v>
      </c>
      <c r="C22" s="4" t="s">
        <v>638</v>
      </c>
    </row>
    <row r="23" spans="1:3">
      <c r="A23" s="4" t="s">
        <v>639</v>
      </c>
      <c r="B23" s="6" t="n">
        <v>2731480</v>
      </c>
      <c r="C23" s="6" t="n">
        <v>3014000</v>
      </c>
    </row>
    <row r="24" spans="1:3">
      <c r="A24" s="4" t="s">
        <v>640</v>
      </c>
      <c r="B24" s="4" t="s">
        <v>641</v>
      </c>
      <c r="C24" s="4" t="s">
        <v>641</v>
      </c>
    </row>
    <row r="25" spans="1:3">
      <c r="A25" s="4" t="s">
        <v>642</v>
      </c>
      <c r="B25" s="6" t="n">
        <v>3414350</v>
      </c>
      <c r="C25" s="6" t="n">
        <v>3767000</v>
      </c>
    </row>
    <row r="26" spans="1:3">
      <c r="A26" s="4" t="s">
        <v>643</v>
      </c>
      <c r="B26" s="4" t="s">
        <v>644</v>
      </c>
      <c r="C26" s="4" t="s">
        <v>6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5</v>
      </c>
      <c r="B1" s="2" t="s">
        <v>1</v>
      </c>
    </row>
    <row r="2" spans="1:3">
      <c r="B2" s="2" t="s">
        <v>2</v>
      </c>
      <c r="C2" s="2" t="s">
        <v>32</v>
      </c>
    </row>
    <row r="3" spans="1:3">
      <c r="A3" s="3" t="s">
        <v>646</v>
      </c>
    </row>
    <row r="4" spans="1:3">
      <c r="A4" s="4" t="s">
        <v>647</v>
      </c>
      <c r="B4" s="6" t="n">
        <v>19000</v>
      </c>
      <c r="C4" s="4" t="s">
        <v>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650</v>
      </c>
      <c r="B3" s="6" t="n">
        <v>6220000</v>
      </c>
      <c r="C3" s="6" t="n">
        <v>6581000</v>
      </c>
    </row>
    <row r="4" spans="1:3">
      <c r="A4" s="4" t="s">
        <v>651</v>
      </c>
    </row>
    <row r="5" spans="1:3">
      <c r="A5" s="3" t="s">
        <v>649</v>
      </c>
    </row>
    <row r="6" spans="1:3">
      <c r="A6" s="4" t="s">
        <v>650</v>
      </c>
      <c r="B6" s="5" t="n">
        <v>4883000</v>
      </c>
      <c r="C6" s="5" t="n">
        <v>5182000</v>
      </c>
    </row>
    <row r="7" spans="1:3">
      <c r="A7" s="4" t="s">
        <v>381</v>
      </c>
    </row>
    <row r="8" spans="1:3">
      <c r="A8" s="3" t="s">
        <v>649</v>
      </c>
    </row>
    <row r="9" spans="1:3">
      <c r="A9" s="4" t="s">
        <v>650</v>
      </c>
      <c r="B9" s="5" t="n">
        <v>885000</v>
      </c>
      <c r="C9" s="5" t="n">
        <v>954000</v>
      </c>
    </row>
    <row r="10" spans="1:3">
      <c r="A10" s="4" t="s">
        <v>652</v>
      </c>
    </row>
    <row r="11" spans="1:3">
      <c r="A11" s="3" t="s">
        <v>649</v>
      </c>
    </row>
    <row r="12" spans="1:3">
      <c r="A12" s="4" t="s">
        <v>650</v>
      </c>
      <c r="B12" s="5" t="n">
        <v>412000</v>
      </c>
      <c r="C12" s="5" t="n">
        <v>403000</v>
      </c>
    </row>
    <row r="13" spans="1:3">
      <c r="A13" s="4" t="s">
        <v>653</v>
      </c>
    </row>
    <row r="14" spans="1:3">
      <c r="A14" s="3" t="s">
        <v>649</v>
      </c>
    </row>
    <row r="15" spans="1:3">
      <c r="A15" s="4" t="s">
        <v>650</v>
      </c>
      <c r="B15" s="5" t="n">
        <v>40000</v>
      </c>
      <c r="C15" s="5" t="n">
        <v>42000</v>
      </c>
    </row>
    <row r="16" spans="1:3">
      <c r="A16" s="4" t="s">
        <v>654</v>
      </c>
    </row>
    <row r="17" spans="1:3">
      <c r="A17" s="3" t="s">
        <v>649</v>
      </c>
    </row>
    <row r="18" spans="1:3">
      <c r="A18" s="4" t="s">
        <v>650</v>
      </c>
      <c r="B18" s="5" t="n">
        <v>40000</v>
      </c>
      <c r="C18" s="5" t="n">
        <v>42000</v>
      </c>
    </row>
    <row r="19" spans="1:3">
      <c r="A19" s="4" t="s">
        <v>655</v>
      </c>
    </row>
    <row r="20" spans="1:3">
      <c r="A20" s="3" t="s">
        <v>649</v>
      </c>
    </row>
    <row r="21" spans="1:3">
      <c r="A21" s="4" t="s">
        <v>650</v>
      </c>
      <c r="B21" s="4" t="s">
        <v>42</v>
      </c>
      <c r="C21" s="4" t="s">
        <v>42</v>
      </c>
    </row>
    <row r="22" spans="1:3">
      <c r="A22" s="4" t="s">
        <v>656</v>
      </c>
    </row>
    <row r="23" spans="1:3">
      <c r="A23" s="3" t="s">
        <v>649</v>
      </c>
    </row>
    <row r="24" spans="1:3">
      <c r="A24" s="4" t="s">
        <v>650</v>
      </c>
      <c r="B24" s="4" t="s">
        <v>42</v>
      </c>
      <c r="C24" s="4" t="s">
        <v>42</v>
      </c>
    </row>
    <row r="25" spans="1:3">
      <c r="A25" s="4" t="s">
        <v>657</v>
      </c>
    </row>
    <row r="26" spans="1:3">
      <c r="A26" s="3" t="s">
        <v>649</v>
      </c>
    </row>
    <row r="27" spans="1:3">
      <c r="A27" s="4" t="s">
        <v>650</v>
      </c>
      <c r="B27" s="4" t="s">
        <v>42</v>
      </c>
      <c r="C27" s="4" t="s">
        <v>42</v>
      </c>
    </row>
    <row r="28" spans="1:3">
      <c r="A28" s="4" t="s">
        <v>658</v>
      </c>
    </row>
    <row r="29" spans="1:3">
      <c r="A29" s="3" t="s">
        <v>649</v>
      </c>
    </row>
    <row r="30" spans="1:3">
      <c r="A30" s="4" t="s">
        <v>650</v>
      </c>
      <c r="B30" s="5" t="n">
        <v>40000</v>
      </c>
      <c r="C30" s="5" t="n">
        <v>42000</v>
      </c>
    </row>
    <row r="31" spans="1:3">
      <c r="A31" s="4" t="s">
        <v>659</v>
      </c>
    </row>
    <row r="32" spans="1:3">
      <c r="A32" s="3" t="s">
        <v>649</v>
      </c>
    </row>
    <row r="33" spans="1:3">
      <c r="A33" s="4" t="s">
        <v>650</v>
      </c>
      <c r="B33" s="5" t="n">
        <v>6180000</v>
      </c>
      <c r="C33" s="5" t="n">
        <v>6539000</v>
      </c>
    </row>
    <row r="34" spans="1:3">
      <c r="A34" s="4" t="s">
        <v>660</v>
      </c>
    </row>
    <row r="35" spans="1:3">
      <c r="A35" s="3" t="s">
        <v>649</v>
      </c>
    </row>
    <row r="36" spans="1:3">
      <c r="A36" s="4" t="s">
        <v>650</v>
      </c>
      <c r="B36" s="5" t="n">
        <v>4883000</v>
      </c>
      <c r="C36" s="5" t="n">
        <v>5182000</v>
      </c>
    </row>
    <row r="37" spans="1:3">
      <c r="A37" s="4" t="s">
        <v>661</v>
      </c>
    </row>
    <row r="38" spans="1:3">
      <c r="A38" s="3" t="s">
        <v>649</v>
      </c>
    </row>
    <row r="39" spans="1:3">
      <c r="A39" s="4" t="s">
        <v>650</v>
      </c>
      <c r="B39" s="5" t="n">
        <v>885000</v>
      </c>
      <c r="C39" s="5" t="n">
        <v>954000</v>
      </c>
    </row>
    <row r="40" spans="1:3">
      <c r="A40" s="4" t="s">
        <v>662</v>
      </c>
    </row>
    <row r="41" spans="1:3">
      <c r="A41" s="3" t="s">
        <v>649</v>
      </c>
    </row>
    <row r="42" spans="1:3">
      <c r="A42" s="4" t="s">
        <v>650</v>
      </c>
      <c r="B42" s="5" t="n">
        <v>412000</v>
      </c>
      <c r="C42" s="5" t="n">
        <v>403000</v>
      </c>
    </row>
    <row r="43" spans="1:3">
      <c r="A43" s="4" t="s">
        <v>663</v>
      </c>
    </row>
    <row r="44" spans="1:3">
      <c r="A44" s="3" t="s">
        <v>649</v>
      </c>
    </row>
    <row r="45" spans="1:3">
      <c r="A45" s="4" t="s">
        <v>650</v>
      </c>
      <c r="B45" s="4" t="s">
        <v>42</v>
      </c>
      <c r="C45" s="4" t="s">
        <v>42</v>
      </c>
    </row>
    <row r="46" spans="1:3">
      <c r="A46" s="4" t="s">
        <v>664</v>
      </c>
    </row>
    <row r="47" spans="1:3">
      <c r="A47" s="3" t="s">
        <v>649</v>
      </c>
    </row>
    <row r="48" spans="1:3">
      <c r="A48" s="4" t="s">
        <v>650</v>
      </c>
      <c r="B48" s="4" t="s">
        <v>42</v>
      </c>
      <c r="C48" s="4" t="s">
        <v>42</v>
      </c>
    </row>
    <row r="49" spans="1:3">
      <c r="A49" s="4" t="s">
        <v>665</v>
      </c>
    </row>
    <row r="50" spans="1:3">
      <c r="A50" s="3" t="s">
        <v>649</v>
      </c>
    </row>
    <row r="51" spans="1:3">
      <c r="A51" s="4" t="s">
        <v>650</v>
      </c>
      <c r="B51" s="4" t="s">
        <v>42</v>
      </c>
      <c r="C51" s="4" t="s">
        <v>42</v>
      </c>
    </row>
    <row r="52" spans="1:3">
      <c r="A52" s="4" t="s">
        <v>666</v>
      </c>
    </row>
    <row r="53" spans="1:3">
      <c r="A53" s="3" t="s">
        <v>649</v>
      </c>
    </row>
    <row r="54" spans="1:3">
      <c r="A54" s="4" t="s">
        <v>650</v>
      </c>
      <c r="B54" s="4" t="s">
        <v>42</v>
      </c>
      <c r="C54" s="4" t="s">
        <v>42</v>
      </c>
    </row>
    <row r="55" spans="1:3">
      <c r="A55" s="4" t="s">
        <v>667</v>
      </c>
    </row>
    <row r="56" spans="1:3">
      <c r="A56" s="3" t="s">
        <v>649</v>
      </c>
    </row>
    <row r="57" spans="1:3">
      <c r="A57" s="4" t="s">
        <v>650</v>
      </c>
      <c r="B57" s="4" t="s">
        <v>42</v>
      </c>
      <c r="C57" s="4" t="s">
        <v>42</v>
      </c>
    </row>
    <row r="58" spans="1:3">
      <c r="A58" s="4" t="s">
        <v>668</v>
      </c>
    </row>
    <row r="59" spans="1:3">
      <c r="A59" s="3" t="s">
        <v>649</v>
      </c>
    </row>
    <row r="60" spans="1:3">
      <c r="A60" s="4" t="s">
        <v>650</v>
      </c>
      <c r="B60" s="4" t="s">
        <v>42</v>
      </c>
      <c r="C60" s="4" t="s">
        <v>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4" t="s">
        <v>670</v>
      </c>
    </row>
    <row r="3" spans="1:3">
      <c r="A3" s="3" t="s">
        <v>649</v>
      </c>
    </row>
    <row r="4" spans="1:3">
      <c r="A4" s="4" t="s">
        <v>671</v>
      </c>
      <c r="B4" s="4" t="s">
        <v>42</v>
      </c>
      <c r="C4" s="4" t="s">
        <v>42</v>
      </c>
    </row>
    <row r="5" spans="1:3">
      <c r="A5" s="4" t="s">
        <v>672</v>
      </c>
    </row>
    <row r="6" spans="1:3">
      <c r="A6" s="3" t="s">
        <v>649</v>
      </c>
    </row>
    <row r="7" spans="1:3">
      <c r="A7" s="4" t="s">
        <v>671</v>
      </c>
      <c r="B7" s="4" t="s">
        <v>42</v>
      </c>
      <c r="C7" s="4" t="s">
        <v>42</v>
      </c>
    </row>
    <row r="8" spans="1:3">
      <c r="A8" s="4" t="s">
        <v>673</v>
      </c>
    </row>
    <row r="9" spans="1:3">
      <c r="A9" s="3" t="s">
        <v>649</v>
      </c>
    </row>
    <row r="10" spans="1:3">
      <c r="A10" s="4" t="s">
        <v>671</v>
      </c>
      <c r="B10" s="6" t="n">
        <v>82000</v>
      </c>
      <c r="C10" s="4" t="s">
        <v>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32</v>
      </c>
      <c r="D1" s="2" t="s">
        <v>411</v>
      </c>
    </row>
    <row r="2" spans="1:4">
      <c r="A2" s="3" t="s">
        <v>675</v>
      </c>
    </row>
    <row r="3" spans="1:4">
      <c r="A3" s="4" t="s">
        <v>36</v>
      </c>
      <c r="B3" s="6" t="n">
        <v>2925000</v>
      </c>
      <c r="C3" s="6" t="n">
        <v>12199000</v>
      </c>
      <c r="D3" s="6" t="n">
        <v>25010000</v>
      </c>
    </row>
    <row r="4" spans="1:4">
      <c r="A4" s="4" t="s">
        <v>37</v>
      </c>
      <c r="B4" s="5" t="n">
        <v>5699000</v>
      </c>
      <c r="C4" s="5" t="n">
        <v>4712000</v>
      </c>
    </row>
    <row r="5" spans="1:4">
      <c r="A5" s="4" t="s">
        <v>676</v>
      </c>
      <c r="B5" s="5" t="n">
        <v>89000</v>
      </c>
      <c r="C5" s="5" t="n">
        <v>97000</v>
      </c>
    </row>
    <row r="6" spans="1:4">
      <c r="A6" s="4" t="s">
        <v>677</v>
      </c>
      <c r="B6" s="5" t="n">
        <v>51937000</v>
      </c>
      <c r="C6" s="5" t="n">
        <v>49248000</v>
      </c>
    </row>
    <row r="7" spans="1:4">
      <c r="A7" s="4" t="s">
        <v>44</v>
      </c>
      <c r="B7" s="5" t="n">
        <v>163000</v>
      </c>
      <c r="C7" s="5" t="n">
        <v>160000</v>
      </c>
    </row>
    <row r="8" spans="1:4">
      <c r="A8" s="4" t="s">
        <v>84</v>
      </c>
      <c r="B8" s="5" t="n">
        <v>41636000</v>
      </c>
      <c r="C8" s="5" t="n">
        <v>46223000</v>
      </c>
    </row>
    <row r="9" spans="1:4">
      <c r="A9" s="4" t="s">
        <v>678</v>
      </c>
      <c r="B9" s="4" t="s">
        <v>42</v>
      </c>
      <c r="C9" s="5" t="n">
        <v>1000</v>
      </c>
    </row>
    <row r="10" spans="1:4">
      <c r="A10" s="4" t="s">
        <v>679</v>
      </c>
    </row>
    <row r="11" spans="1:4">
      <c r="A11" s="3" t="s">
        <v>675</v>
      </c>
    </row>
    <row r="12" spans="1:4">
      <c r="A12" s="4" t="s">
        <v>36</v>
      </c>
      <c r="B12" s="5" t="n">
        <v>2925000</v>
      </c>
      <c r="C12" s="5" t="n">
        <v>12199000</v>
      </c>
    </row>
    <row r="13" spans="1:4">
      <c r="A13" s="4" t="s">
        <v>37</v>
      </c>
      <c r="B13" s="5" t="n">
        <v>5699000</v>
      </c>
      <c r="C13" s="5" t="n">
        <v>4712000</v>
      </c>
    </row>
    <row r="14" spans="1:4">
      <c r="A14" s="4" t="s">
        <v>676</v>
      </c>
      <c r="B14" s="5" t="n">
        <v>89000</v>
      </c>
      <c r="C14" s="5" t="n">
        <v>97000</v>
      </c>
    </row>
    <row r="15" spans="1:4">
      <c r="A15" s="4" t="s">
        <v>677</v>
      </c>
      <c r="B15" s="5" t="n">
        <v>51788000</v>
      </c>
      <c r="C15" s="5" t="n">
        <v>49235000</v>
      </c>
    </row>
    <row r="16" spans="1:4">
      <c r="A16" s="4" t="s">
        <v>44</v>
      </c>
      <c r="B16" s="5" t="n">
        <v>163000</v>
      </c>
      <c r="C16" s="5" t="n">
        <v>160000</v>
      </c>
    </row>
    <row r="17" spans="1:4">
      <c r="A17" s="4" t="s">
        <v>84</v>
      </c>
      <c r="B17" s="5" t="n">
        <v>41430000</v>
      </c>
      <c r="C17" s="5" t="n">
        <v>46156000</v>
      </c>
    </row>
    <row r="18" spans="1:4">
      <c r="A18" s="4" t="s">
        <v>678</v>
      </c>
      <c r="B18" s="4" t="s">
        <v>42</v>
      </c>
      <c r="C18" s="6" t="n">
        <v>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2</v>
      </c>
      <c r="D1" s="2" t="s">
        <v>411</v>
      </c>
    </row>
    <row r="2" spans="1:4">
      <c r="A2" s="4" t="s">
        <v>36</v>
      </c>
      <c r="B2" s="6" t="n">
        <v>2925000</v>
      </c>
      <c r="C2" s="6" t="n">
        <v>12199000</v>
      </c>
      <c r="D2" s="6" t="n">
        <v>25010000</v>
      </c>
    </row>
    <row r="3" spans="1:4">
      <c r="A3" s="4" t="s">
        <v>681</v>
      </c>
      <c r="B3" s="5" t="n">
        <v>51937000</v>
      </c>
      <c r="C3" s="5" t="n">
        <v>49248000</v>
      </c>
    </row>
    <row r="4" spans="1:4">
      <c r="A4" s="4" t="s">
        <v>45</v>
      </c>
      <c r="B4" s="5" t="n">
        <v>346000</v>
      </c>
      <c r="C4" s="5" t="n">
        <v>346000</v>
      </c>
    </row>
    <row r="5" spans="1:4">
      <c r="A5" s="4" t="s">
        <v>46</v>
      </c>
      <c r="B5" s="5" t="n">
        <v>68089000</v>
      </c>
      <c r="C5" s="5" t="n">
        <v>74003000</v>
      </c>
    </row>
    <row r="6" spans="1:4">
      <c r="A6" s="4" t="s">
        <v>51</v>
      </c>
      <c r="B6" s="5" t="n">
        <v>135000</v>
      </c>
      <c r="C6" s="5" t="n">
        <v>27000</v>
      </c>
    </row>
    <row r="7" spans="1:4">
      <c r="A7" s="4" t="s">
        <v>682</v>
      </c>
      <c r="B7" s="5" t="n">
        <v>18000</v>
      </c>
      <c r="C7" s="5" t="n">
        <v>18000</v>
      </c>
    </row>
    <row r="8" spans="1:4">
      <c r="A8" s="4" t="s">
        <v>253</v>
      </c>
      <c r="B8" s="5" t="n">
        <v>1523000</v>
      </c>
      <c r="C8" s="4" t="s">
        <v>42</v>
      </c>
    </row>
    <row r="9" spans="1:4">
      <c r="A9" s="4" t="s">
        <v>683</v>
      </c>
      <c r="B9" s="5" t="n">
        <v>1316000</v>
      </c>
      <c r="C9" s="5" t="n">
        <v>1373000</v>
      </c>
    </row>
    <row r="10" spans="1:4">
      <c r="A10" s="4" t="s">
        <v>684</v>
      </c>
      <c r="B10" s="5" t="n">
        <v>-83000</v>
      </c>
      <c r="C10" s="5" t="n">
        <v>-105000</v>
      </c>
    </row>
    <row r="11" spans="1:4">
      <c r="A11" s="4" t="s">
        <v>685</v>
      </c>
      <c r="B11" s="5" t="n">
        <v>12758000</v>
      </c>
      <c r="C11" s="5" t="n">
        <v>12767000</v>
      </c>
    </row>
    <row r="12" spans="1:4">
      <c r="A12" s="4" t="s">
        <v>62</v>
      </c>
      <c r="B12" s="5" t="n">
        <v>26318000</v>
      </c>
      <c r="C12" s="5" t="n">
        <v>27753000</v>
      </c>
      <c r="D12" s="6" t="n">
        <v>13650000</v>
      </c>
    </row>
    <row r="13" spans="1:4">
      <c r="A13" s="4" t="s">
        <v>686</v>
      </c>
      <c r="B13" s="5" t="n">
        <v>68089000</v>
      </c>
      <c r="C13" s="5" t="n">
        <v>74003000</v>
      </c>
    </row>
    <row r="14" spans="1:4">
      <c r="A14" s="4" t="s">
        <v>687</v>
      </c>
    </row>
    <row r="15" spans="1:4">
      <c r="A15" s="4" t="s">
        <v>36</v>
      </c>
      <c r="B15" s="5" t="n">
        <v>4387000</v>
      </c>
      <c r="C15" s="5" t="n">
        <v>6030000</v>
      </c>
    </row>
    <row r="16" spans="1:4">
      <c r="A16" s="4" t="s">
        <v>688</v>
      </c>
      <c r="B16" s="5" t="n">
        <v>20486000</v>
      </c>
      <c r="C16" s="5" t="n">
        <v>20262000</v>
      </c>
    </row>
    <row r="17" spans="1:4">
      <c r="A17" s="4" t="s">
        <v>681</v>
      </c>
      <c r="B17" s="5" t="n">
        <v>1355000</v>
      </c>
      <c r="C17" s="5" t="n">
        <v>1392000</v>
      </c>
    </row>
    <row r="18" spans="1:4">
      <c r="A18" s="4" t="s">
        <v>45</v>
      </c>
      <c r="B18" s="5" t="n">
        <v>173000</v>
      </c>
      <c r="C18" s="5" t="n">
        <v>70000</v>
      </c>
    </row>
    <row r="19" spans="1:4">
      <c r="A19" s="4" t="s">
        <v>46</v>
      </c>
      <c r="B19" s="5" t="n">
        <v>26401000</v>
      </c>
      <c r="C19" s="5" t="n">
        <v>27754000</v>
      </c>
    </row>
    <row r="20" spans="1:4">
      <c r="A20" s="4" t="s">
        <v>51</v>
      </c>
      <c r="B20" s="5" t="n">
        <v>83000</v>
      </c>
      <c r="C20" s="5" t="n">
        <v>1000</v>
      </c>
    </row>
    <row r="21" spans="1:4">
      <c r="A21" s="4" t="s">
        <v>682</v>
      </c>
      <c r="B21" s="5" t="n">
        <v>18000</v>
      </c>
      <c r="C21" s="5" t="n">
        <v>18000</v>
      </c>
    </row>
    <row r="22" spans="1:4">
      <c r="A22" s="4" t="s">
        <v>58</v>
      </c>
      <c r="B22" s="5" t="n">
        <v>16464000</v>
      </c>
      <c r="C22" s="5" t="n">
        <v>16446000</v>
      </c>
    </row>
    <row r="23" spans="1:4">
      <c r="A23" s="4" t="s">
        <v>253</v>
      </c>
      <c r="B23" s="5" t="n">
        <v>-1523000</v>
      </c>
      <c r="C23" s="4" t="s">
        <v>42</v>
      </c>
    </row>
    <row r="24" spans="1:4">
      <c r="A24" s="4" t="s">
        <v>683</v>
      </c>
      <c r="B24" s="5" t="n">
        <v>-1316000</v>
      </c>
      <c r="C24" s="5" t="n">
        <v>-1373000</v>
      </c>
    </row>
    <row r="25" spans="1:4">
      <c r="A25" s="4" t="s">
        <v>684</v>
      </c>
      <c r="B25" s="5" t="n">
        <v>-83000</v>
      </c>
      <c r="C25" s="5" t="n">
        <v>-105000</v>
      </c>
    </row>
    <row r="26" spans="1:4">
      <c r="A26" s="4" t="s">
        <v>685</v>
      </c>
      <c r="B26" s="5" t="n">
        <v>12758000</v>
      </c>
      <c r="C26" s="5" t="n">
        <v>12767000</v>
      </c>
    </row>
    <row r="27" spans="1:4">
      <c r="A27" s="4" t="s">
        <v>62</v>
      </c>
      <c r="B27" s="5" t="n">
        <v>26318000</v>
      </c>
      <c r="C27" s="5" t="n">
        <v>27753000</v>
      </c>
    </row>
    <row r="28" spans="1:4">
      <c r="A28" s="4" t="s">
        <v>686</v>
      </c>
      <c r="B28" s="6" t="n">
        <v>26401000</v>
      </c>
      <c r="C28" s="6" t="n">
        <v>2775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26</v>
      </c>
      <c r="B4" s="6" t="n">
        <v>-9000</v>
      </c>
      <c r="C4" s="6" t="n">
        <v>-873000</v>
      </c>
    </row>
    <row r="5" spans="1:3">
      <c r="A5" s="3" t="s">
        <v>144</v>
      </c>
    </row>
    <row r="6" spans="1:3">
      <c r="A6" s="4" t="s">
        <v>145</v>
      </c>
      <c r="B6" s="5" t="n">
        <v>52000</v>
      </c>
      <c r="C6" s="5" t="n">
        <v>47000</v>
      </c>
    </row>
    <row r="7" spans="1:3">
      <c r="A7" s="4" t="s">
        <v>146</v>
      </c>
      <c r="B7" s="5" t="n">
        <v>9000</v>
      </c>
      <c r="C7" s="4" t="s">
        <v>42</v>
      </c>
    </row>
    <row r="8" spans="1:3">
      <c r="A8" s="4" t="s">
        <v>147</v>
      </c>
      <c r="B8" s="5" t="n">
        <v>68000</v>
      </c>
      <c r="C8" s="5" t="n">
        <v>69000</v>
      </c>
    </row>
    <row r="9" spans="1:3">
      <c r="A9" s="4" t="s">
        <v>148</v>
      </c>
      <c r="B9" s="5" t="n">
        <v>2000</v>
      </c>
      <c r="C9" s="5" t="n">
        <v>-67000</v>
      </c>
    </row>
    <row r="10" spans="1:3">
      <c r="A10" s="4" t="s">
        <v>149</v>
      </c>
      <c r="B10" s="5" t="n">
        <v>-22000</v>
      </c>
      <c r="C10" s="5" t="n">
        <v>14000</v>
      </c>
    </row>
    <row r="11" spans="1:3">
      <c r="A11" s="4" t="s">
        <v>150</v>
      </c>
      <c r="B11" s="5" t="n">
        <v>75000</v>
      </c>
      <c r="C11" s="5" t="n">
        <v>66000</v>
      </c>
    </row>
    <row r="12" spans="1:3">
      <c r="A12" s="3" t="s">
        <v>151</v>
      </c>
    </row>
    <row r="13" spans="1:3">
      <c r="A13" s="4" t="s">
        <v>44</v>
      </c>
      <c r="B13" s="5" t="n">
        <v>-3000</v>
      </c>
      <c r="C13" s="5" t="n">
        <v>-45000</v>
      </c>
    </row>
    <row r="14" spans="1:3">
      <c r="A14" s="4" t="s">
        <v>45</v>
      </c>
      <c r="B14" s="5" t="n">
        <v>-19000</v>
      </c>
      <c r="C14" s="5" t="n">
        <v>1350000</v>
      </c>
    </row>
    <row r="15" spans="1:3">
      <c r="A15" s="4" t="s">
        <v>51</v>
      </c>
      <c r="B15" s="5" t="n">
        <v>108000</v>
      </c>
      <c r="C15" s="5" t="n">
        <v>-601000</v>
      </c>
    </row>
    <row r="16" spans="1:3">
      <c r="A16" s="4" t="s">
        <v>152</v>
      </c>
      <c r="B16" s="5" t="n">
        <v>261000</v>
      </c>
      <c r="C16" s="5" t="n">
        <v>-40000</v>
      </c>
    </row>
    <row r="17" spans="1:3">
      <c r="A17" s="3" t="s">
        <v>153</v>
      </c>
    </row>
    <row r="18" spans="1:3">
      <c r="A18" s="4" t="s">
        <v>154</v>
      </c>
      <c r="B18" s="5" t="n">
        <v>-2971000</v>
      </c>
      <c r="C18" s="5" t="n">
        <v>-2480000</v>
      </c>
    </row>
    <row r="19" spans="1:3">
      <c r="A19" s="4" t="s">
        <v>155</v>
      </c>
      <c r="B19" s="5" t="n">
        <v>1984000</v>
      </c>
      <c r="C19" s="5" t="n">
        <v>248000</v>
      </c>
    </row>
    <row r="20" spans="1:3">
      <c r="A20" s="4" t="s">
        <v>156</v>
      </c>
      <c r="B20" s="5" t="n">
        <v>8000</v>
      </c>
      <c r="C20" s="5" t="n">
        <v>-20000</v>
      </c>
    </row>
    <row r="21" spans="1:3">
      <c r="A21" s="4" t="s">
        <v>157</v>
      </c>
      <c r="B21" s="5" t="n">
        <v>-777000</v>
      </c>
      <c r="C21" s="5" t="n">
        <v>-7256000</v>
      </c>
    </row>
    <row r="22" spans="1:3">
      <c r="A22" s="4" t="s">
        <v>158</v>
      </c>
      <c r="B22" s="5" t="n">
        <v>1125000</v>
      </c>
      <c r="C22" s="5" t="n">
        <v>901000</v>
      </c>
    </row>
    <row r="23" spans="1:3">
      <c r="A23" s="4" t="s">
        <v>159</v>
      </c>
      <c r="B23" s="5" t="n">
        <v>-2780000</v>
      </c>
      <c r="C23" s="5" t="n">
        <v>871000</v>
      </c>
    </row>
    <row r="24" spans="1:3">
      <c r="A24" s="4" t="s">
        <v>160</v>
      </c>
      <c r="B24" s="5" t="n">
        <v>-144000</v>
      </c>
      <c r="C24" s="5" t="n">
        <v>-27000</v>
      </c>
    </row>
    <row r="25" spans="1:3">
      <c r="A25" s="4" t="s">
        <v>161</v>
      </c>
      <c r="B25" s="5" t="n">
        <v>130000</v>
      </c>
      <c r="C25" s="5" t="n">
        <v>359000</v>
      </c>
    </row>
    <row r="26" spans="1:3">
      <c r="A26" s="4" t="s">
        <v>162</v>
      </c>
      <c r="B26" s="5" t="n">
        <v>-3425000</v>
      </c>
      <c r="C26" s="5" t="n">
        <v>-7404000</v>
      </c>
    </row>
    <row r="27" spans="1:3">
      <c r="A27" s="3" t="s">
        <v>163</v>
      </c>
    </row>
    <row r="28" spans="1:3">
      <c r="A28" s="4" t="s">
        <v>164</v>
      </c>
      <c r="B28" s="5" t="n">
        <v>-4587000</v>
      </c>
      <c r="C28" s="5" t="n">
        <v>-20392000</v>
      </c>
    </row>
    <row r="29" spans="1:3">
      <c r="A29" s="4" t="s">
        <v>165</v>
      </c>
      <c r="B29" s="5" t="n">
        <v>-1523000</v>
      </c>
      <c r="C29" s="4" t="s">
        <v>42</v>
      </c>
    </row>
    <row r="30" spans="1:3">
      <c r="A30" s="4" t="s">
        <v>166</v>
      </c>
      <c r="B30" s="4" t="s">
        <v>42</v>
      </c>
      <c r="C30" s="5" t="n">
        <v>15025000</v>
      </c>
    </row>
    <row r="31" spans="1:3">
      <c r="A31" s="4" t="s">
        <v>167</v>
      </c>
      <c r="B31" s="5" t="n">
        <v>-6110000</v>
      </c>
      <c r="C31" s="5" t="n">
        <v>-5367000</v>
      </c>
    </row>
    <row r="32" spans="1:3">
      <c r="A32" s="4" t="s">
        <v>168</v>
      </c>
      <c r="B32" s="5" t="n">
        <v>-9274000</v>
      </c>
      <c r="C32" s="5" t="n">
        <v>-12811000</v>
      </c>
    </row>
    <row r="33" spans="1:3">
      <c r="A33" s="4" t="s">
        <v>169</v>
      </c>
      <c r="B33" s="5" t="n">
        <v>12199000</v>
      </c>
      <c r="C33" s="5" t="n">
        <v>25010000</v>
      </c>
    </row>
    <row r="34" spans="1:3">
      <c r="A34" s="4" t="s">
        <v>170</v>
      </c>
      <c r="B34" s="5" t="n">
        <v>2925000</v>
      </c>
      <c r="C34" s="5" t="n">
        <v>12199000</v>
      </c>
    </row>
    <row r="35" spans="1:3">
      <c r="A35" s="3" t="s">
        <v>171</v>
      </c>
    </row>
    <row r="36" spans="1:3">
      <c r="A36" s="4" t="s">
        <v>172</v>
      </c>
      <c r="B36" s="5" t="n">
        <v>287000</v>
      </c>
      <c r="C36" s="5" t="n">
        <v>359000</v>
      </c>
    </row>
    <row r="37" spans="1:3">
      <c r="A37" s="4" t="s">
        <v>173</v>
      </c>
      <c r="B37" s="5" t="n">
        <v>-55000</v>
      </c>
      <c r="C37" s="5" t="n">
        <v>-39000</v>
      </c>
    </row>
    <row r="38" spans="1:3">
      <c r="A38" s="3" t="s">
        <v>174</v>
      </c>
    </row>
    <row r="39" spans="1:3">
      <c r="A39" s="4" t="s">
        <v>175</v>
      </c>
      <c r="B39" s="5" t="n">
        <v>82000</v>
      </c>
      <c r="C39" s="4" t="s">
        <v>42</v>
      </c>
    </row>
    <row r="40" spans="1:3">
      <c r="A40" s="4" t="s">
        <v>176</v>
      </c>
      <c r="B40" s="4" t="s">
        <v>42</v>
      </c>
      <c r="C40" s="6" t="n">
        <v>209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9</v>
      </c>
      <c r="B1" s="2" t="s">
        <v>535</v>
      </c>
      <c r="C1" s="2" t="s">
        <v>1</v>
      </c>
    </row>
    <row r="2" spans="1:4">
      <c r="B2" s="2" t="s">
        <v>2</v>
      </c>
      <c r="C2" s="2" t="s">
        <v>2</v>
      </c>
      <c r="D2" s="2" t="s">
        <v>32</v>
      </c>
    </row>
    <row r="3" spans="1:4">
      <c r="A3" s="4" t="s">
        <v>690</v>
      </c>
      <c r="C3" s="6" t="n">
        <v>2217000</v>
      </c>
      <c r="D3" s="6" t="n">
        <v>2240000</v>
      </c>
    </row>
    <row r="4" spans="1:4">
      <c r="A4" s="4" t="s">
        <v>691</v>
      </c>
      <c r="C4" s="5" t="n">
        <v>2198000</v>
      </c>
      <c r="D4" s="5" t="n">
        <v>2114000</v>
      </c>
    </row>
    <row r="5" spans="1:4">
      <c r="A5" s="4" t="s">
        <v>692</v>
      </c>
      <c r="C5" s="5" t="n">
        <v>2317000</v>
      </c>
      <c r="D5" s="5" t="n">
        <v>3156000</v>
      </c>
    </row>
    <row r="6" spans="1:4">
      <c r="A6" s="4" t="s">
        <v>101</v>
      </c>
      <c r="C6" s="4" t="s">
        <v>42</v>
      </c>
      <c r="D6" s="5" t="n">
        <v>788000</v>
      </c>
    </row>
    <row r="7" spans="1:4">
      <c r="A7" s="4" t="s">
        <v>693</v>
      </c>
      <c r="C7" s="5" t="n">
        <v>287000</v>
      </c>
      <c r="D7" s="5" t="n">
        <v>359000</v>
      </c>
    </row>
    <row r="8" spans="1:4">
      <c r="A8" s="4" t="s">
        <v>694</v>
      </c>
      <c r="C8" s="5" t="n">
        <v>-14000</v>
      </c>
      <c r="D8" s="5" t="n">
        <v>-932000</v>
      </c>
    </row>
    <row r="9" spans="1:4">
      <c r="A9" s="4" t="s">
        <v>528</v>
      </c>
      <c r="B9" s="6" t="n">
        <v>39000</v>
      </c>
      <c r="C9" s="5" t="n">
        <v>-5000</v>
      </c>
      <c r="D9" s="5" t="n">
        <v>-59000</v>
      </c>
    </row>
    <row r="10" spans="1:4">
      <c r="A10" s="4" t="s">
        <v>695</v>
      </c>
      <c r="C10" s="5" t="n">
        <v>-9000</v>
      </c>
      <c r="D10" s="5" t="n">
        <v>-873000</v>
      </c>
    </row>
    <row r="11" spans="1:4">
      <c r="A11" s="4" t="s">
        <v>687</v>
      </c>
    </row>
    <row r="12" spans="1:4">
      <c r="A12" s="4" t="s">
        <v>690</v>
      </c>
      <c r="C12" s="5" t="n">
        <v>48000</v>
      </c>
      <c r="D12" s="5" t="n">
        <v>48000</v>
      </c>
    </row>
    <row r="13" spans="1:4">
      <c r="A13" s="4" t="s">
        <v>696</v>
      </c>
      <c r="C13" s="5" t="n">
        <v>128000</v>
      </c>
      <c r="D13" s="5" t="n">
        <v>107000</v>
      </c>
    </row>
    <row r="14" spans="1:4">
      <c r="A14" s="4" t="s">
        <v>691</v>
      </c>
      <c r="C14" s="5" t="n">
        <v>176000</v>
      </c>
      <c r="D14" s="5" t="n">
        <v>155000</v>
      </c>
    </row>
    <row r="15" spans="1:4">
      <c r="A15" s="4" t="s">
        <v>692</v>
      </c>
      <c r="C15" s="5" t="n">
        <v>258000</v>
      </c>
      <c r="D15" s="5" t="n">
        <v>340000</v>
      </c>
    </row>
    <row r="16" spans="1:4">
      <c r="A16" s="4" t="s">
        <v>101</v>
      </c>
      <c r="C16" s="4" t="s">
        <v>42</v>
      </c>
      <c r="D16" s="5" t="n">
        <v>788000</v>
      </c>
    </row>
    <row r="17" spans="1:4">
      <c r="A17" s="4" t="s">
        <v>693</v>
      </c>
      <c r="C17" s="5" t="n">
        <v>258000</v>
      </c>
      <c r="D17" s="5" t="n">
        <v>1128000</v>
      </c>
    </row>
    <row r="18" spans="1:4">
      <c r="A18" s="4" t="s">
        <v>694</v>
      </c>
      <c r="C18" s="5" t="n">
        <v>-82000</v>
      </c>
      <c r="D18" s="5" t="n">
        <v>-973000</v>
      </c>
    </row>
    <row r="19" spans="1:4">
      <c r="A19" s="4" t="s">
        <v>528</v>
      </c>
      <c r="C19" s="5" t="n">
        <v>-73000</v>
      </c>
      <c r="D19" s="5" t="n">
        <v>-100000</v>
      </c>
    </row>
    <row r="20" spans="1:4">
      <c r="A20" s="4" t="s">
        <v>695</v>
      </c>
      <c r="C20" s="6" t="n">
        <v>-9000</v>
      </c>
      <c r="D20" s="6" t="n">
        <v>-873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4" t="s">
        <v>695</v>
      </c>
      <c r="B3" s="6" t="n">
        <v>-9000</v>
      </c>
      <c r="C3" s="6" t="n">
        <v>-873000</v>
      </c>
    </row>
    <row r="4" spans="1:3">
      <c r="A4" s="4" t="s">
        <v>698</v>
      </c>
      <c r="B4" s="5" t="n">
        <v>19000</v>
      </c>
      <c r="C4" s="5" t="n">
        <v>-1350000</v>
      </c>
    </row>
    <row r="5" spans="1:3">
      <c r="A5" s="4" t="s">
        <v>699</v>
      </c>
      <c r="B5" s="5" t="n">
        <v>108000</v>
      </c>
      <c r="C5" s="5" t="n">
        <v>-601000</v>
      </c>
    </row>
    <row r="6" spans="1:3">
      <c r="A6" s="4" t="s">
        <v>700</v>
      </c>
      <c r="B6" s="5" t="n">
        <v>261000</v>
      </c>
      <c r="C6" s="5" t="n">
        <v>-40000</v>
      </c>
    </row>
    <row r="7" spans="1:3">
      <c r="A7" s="4" t="s">
        <v>701</v>
      </c>
      <c r="B7" s="5" t="n">
        <v>-3425000</v>
      </c>
      <c r="C7" s="5" t="n">
        <v>-7404000</v>
      </c>
    </row>
    <row r="8" spans="1:3">
      <c r="A8" s="4" t="s">
        <v>166</v>
      </c>
      <c r="B8" s="4" t="s">
        <v>42</v>
      </c>
      <c r="C8" s="5" t="n">
        <v>15025000</v>
      </c>
    </row>
    <row r="9" spans="1:3">
      <c r="A9" s="4" t="s">
        <v>702</v>
      </c>
      <c r="B9" s="5" t="n">
        <v>-6110000</v>
      </c>
      <c r="C9" s="5" t="n">
        <v>-5367000</v>
      </c>
    </row>
    <row r="10" spans="1:3">
      <c r="A10" s="4" t="s">
        <v>168</v>
      </c>
      <c r="B10" s="5" t="n">
        <v>-9274000</v>
      </c>
      <c r="C10" s="5" t="n">
        <v>-12811000</v>
      </c>
    </row>
    <row r="11" spans="1:3">
      <c r="A11" s="4" t="s">
        <v>687</v>
      </c>
    </row>
    <row r="12" spans="1:3">
      <c r="A12" s="4" t="s">
        <v>695</v>
      </c>
      <c r="B12" s="5" t="n">
        <v>-9000</v>
      </c>
      <c r="C12" s="5" t="n">
        <v>-873000</v>
      </c>
    </row>
    <row r="13" spans="1:3">
      <c r="A13" s="4" t="s">
        <v>696</v>
      </c>
      <c r="B13" s="5" t="n">
        <v>-128000</v>
      </c>
      <c r="C13" s="5" t="n">
        <v>-107000</v>
      </c>
    </row>
    <row r="14" spans="1:3">
      <c r="A14" s="4" t="s">
        <v>698</v>
      </c>
      <c r="B14" s="5" t="n">
        <v>-103000</v>
      </c>
      <c r="C14" s="5" t="n">
        <v>-70000</v>
      </c>
    </row>
    <row r="15" spans="1:3">
      <c r="A15" s="4" t="s">
        <v>699</v>
      </c>
      <c r="B15" s="5" t="n">
        <v>82000</v>
      </c>
      <c r="C15" s="5" t="n">
        <v>1000</v>
      </c>
    </row>
    <row r="16" spans="1:3">
      <c r="A16" s="4" t="s">
        <v>700</v>
      </c>
      <c r="B16" s="5" t="n">
        <v>-158000</v>
      </c>
      <c r="C16" s="5" t="n">
        <v>-1049000</v>
      </c>
    </row>
    <row r="17" spans="1:3">
      <c r="A17" s="4" t="s">
        <v>703</v>
      </c>
      <c r="B17" s="5" t="n">
        <v>38000</v>
      </c>
      <c r="C17" s="5" t="n">
        <v>38000</v>
      </c>
    </row>
    <row r="18" spans="1:3">
      <c r="A18" s="4" t="s">
        <v>704</v>
      </c>
      <c r="B18" s="4" t="s">
        <v>42</v>
      </c>
      <c r="C18" s="5" t="n">
        <v>-7984000</v>
      </c>
    </row>
    <row r="19" spans="1:3">
      <c r="A19" s="4" t="s">
        <v>701</v>
      </c>
      <c r="B19" s="5" t="n">
        <v>38000</v>
      </c>
      <c r="C19" s="5" t="n">
        <v>-7946000</v>
      </c>
    </row>
    <row r="20" spans="1:3">
      <c r="A20" s="4" t="s">
        <v>166</v>
      </c>
      <c r="B20" s="4" t="s">
        <v>42</v>
      </c>
      <c r="C20" s="5" t="n">
        <v>15025000</v>
      </c>
    </row>
    <row r="21" spans="1:3">
      <c r="A21" s="4" t="s">
        <v>165</v>
      </c>
      <c r="B21" s="5" t="n">
        <v>-1523000</v>
      </c>
      <c r="C21" s="4" t="s">
        <v>42</v>
      </c>
    </row>
    <row r="22" spans="1:3">
      <c r="A22" s="4" t="s">
        <v>702</v>
      </c>
      <c r="B22" s="5" t="n">
        <v>-1523000</v>
      </c>
      <c r="C22" s="5" t="n">
        <v>15025000</v>
      </c>
    </row>
    <row r="23" spans="1:3">
      <c r="A23" s="4" t="s">
        <v>168</v>
      </c>
      <c r="B23" s="5" t="n">
        <v>-1643000</v>
      </c>
      <c r="C23" s="5" t="n">
        <v>6030000</v>
      </c>
    </row>
    <row r="24" spans="1:3">
      <c r="A24" s="4" t="s">
        <v>705</v>
      </c>
      <c r="B24" s="5" t="n">
        <v>6030000</v>
      </c>
      <c r="C24" s="4" t="s">
        <v>42</v>
      </c>
    </row>
    <row r="25" spans="1:3">
      <c r="A25" s="4" t="s">
        <v>706</v>
      </c>
      <c r="B25" s="6" t="n">
        <v>4387000</v>
      </c>
      <c r="C25" s="6" t="n">
        <v>603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52:16Z</dcterms:created>
  <dcterms:modified xmlns:dcterms="http://purl.org/dc/terms/" xmlns:xsi="http://www.w3.org/2001/XMLSchema-instance" xsi:type="dcterms:W3CDTF">2018-03-28T16:52:16Z</dcterms:modified>
</cp:coreProperties>
</file>